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cquisition, Integration and Re" sheetId="11" state="visible" r:id="rId11"/>
    <sheet xmlns:r="http://schemas.openxmlformats.org/officeDocument/2006/relationships" name="Share-Based Compensation" sheetId="12" state="visible" r:id="rId12"/>
    <sheet xmlns:r="http://schemas.openxmlformats.org/officeDocument/2006/relationships" name="Balance Sheet Components"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Borrowings" sheetId="16" state="visible" r:id="rId16"/>
    <sheet xmlns:r="http://schemas.openxmlformats.org/officeDocument/2006/relationships" name="Earnings Per Common Share" sheetId="17" state="visible" r:id="rId17"/>
    <sheet xmlns:r="http://schemas.openxmlformats.org/officeDocument/2006/relationships" name="Segment Information" sheetId="18" state="visible" r:id="rId18"/>
    <sheet xmlns:r="http://schemas.openxmlformats.org/officeDocument/2006/relationships" name="Related Party Transactions" sheetId="19" state="visible" r:id="rId19"/>
    <sheet xmlns:r="http://schemas.openxmlformats.org/officeDocument/2006/relationships" name="Equity"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 Integration and _2" sheetId="24" state="visible" r:id="rId24"/>
    <sheet xmlns:r="http://schemas.openxmlformats.org/officeDocument/2006/relationships" name="Share-Based Compensation (Table" sheetId="25" state="visible" r:id="rId25"/>
    <sheet xmlns:r="http://schemas.openxmlformats.org/officeDocument/2006/relationships" name="Balance Sheet Components (Table" sheetId="26" state="visible" r:id="rId26"/>
    <sheet xmlns:r="http://schemas.openxmlformats.org/officeDocument/2006/relationships" name="Derivative Instruments (Tables)" sheetId="27" state="visible" r:id="rId27"/>
    <sheet xmlns:r="http://schemas.openxmlformats.org/officeDocument/2006/relationships" name="Fair Value Measurements (Tables" sheetId="28" state="visible" r:id="rId28"/>
    <sheet xmlns:r="http://schemas.openxmlformats.org/officeDocument/2006/relationships" name="Borrowings (Tables)" sheetId="29" state="visible" r:id="rId29"/>
    <sheet xmlns:r="http://schemas.openxmlformats.org/officeDocument/2006/relationships" name="Earnings Per Common Share (Tabl" sheetId="30" state="visible" r:id="rId30"/>
    <sheet xmlns:r="http://schemas.openxmlformats.org/officeDocument/2006/relationships" name="Segment Information (Tables)" sheetId="31" state="visible" r:id="rId31"/>
    <sheet xmlns:r="http://schemas.openxmlformats.org/officeDocument/2006/relationships" name="Related Party Transactions (Tab" sheetId="32" state="visible" r:id="rId32"/>
    <sheet xmlns:r="http://schemas.openxmlformats.org/officeDocument/2006/relationships" name="Equity (Tables)" sheetId="33" state="visible" r:id="rId33"/>
    <sheet xmlns:r="http://schemas.openxmlformats.org/officeDocument/2006/relationships" name="Organization and Basis of Pre_2" sheetId="34" state="visible" r:id="rId34"/>
    <sheet xmlns:r="http://schemas.openxmlformats.org/officeDocument/2006/relationships" name="Summary of Significant Accoun_4" sheetId="35" state="visible" r:id="rId35"/>
    <sheet xmlns:r="http://schemas.openxmlformats.org/officeDocument/2006/relationships" name="Acquisition, Integration and _3" sheetId="36" state="visible" r:id="rId36"/>
    <sheet xmlns:r="http://schemas.openxmlformats.org/officeDocument/2006/relationships" name="Acquisition, Integration and _4" sheetId="37" state="visible" r:id="rId37"/>
    <sheet xmlns:r="http://schemas.openxmlformats.org/officeDocument/2006/relationships" name="Share-Based Compensation - Sche" sheetId="38" state="visible" r:id="rId38"/>
    <sheet xmlns:r="http://schemas.openxmlformats.org/officeDocument/2006/relationships" name="Share-Based Compensation - Summ" sheetId="39" state="visible" r:id="rId39"/>
    <sheet xmlns:r="http://schemas.openxmlformats.org/officeDocument/2006/relationships" name="Share-Based Compensation - Sc_2" sheetId="40" state="visible" r:id="rId40"/>
    <sheet xmlns:r="http://schemas.openxmlformats.org/officeDocument/2006/relationships" name="Share-Based Compensation - Addi" sheetId="41" state="visible" r:id="rId41"/>
    <sheet xmlns:r="http://schemas.openxmlformats.org/officeDocument/2006/relationships" name="Balance Sheet Components - Cash" sheetId="42" state="visible" r:id="rId42"/>
    <sheet xmlns:r="http://schemas.openxmlformats.org/officeDocument/2006/relationships" name="Balance Sheet Components - Acco" sheetId="43" state="visible" r:id="rId43"/>
    <sheet xmlns:r="http://schemas.openxmlformats.org/officeDocument/2006/relationships" name="Balance Sheet Components - Rece" sheetId="44" state="visible" r:id="rId44"/>
    <sheet xmlns:r="http://schemas.openxmlformats.org/officeDocument/2006/relationships" name="Balance Sheet Components - Allo" sheetId="45" state="visible" r:id="rId45"/>
    <sheet xmlns:r="http://schemas.openxmlformats.org/officeDocument/2006/relationships" name="Balance Sheet Components - Summ" sheetId="46" state="visible" r:id="rId46"/>
    <sheet xmlns:r="http://schemas.openxmlformats.org/officeDocument/2006/relationships" name="Derivative Instruments - Additi" sheetId="47" state="visible" r:id="rId47"/>
    <sheet xmlns:r="http://schemas.openxmlformats.org/officeDocument/2006/relationships" name="Derivative Instruments - Summar" sheetId="48" state="visible" r:id="rId48"/>
    <sheet xmlns:r="http://schemas.openxmlformats.org/officeDocument/2006/relationships" name="Derivative Instruments - Effect" sheetId="49" state="visible" r:id="rId49"/>
    <sheet xmlns:r="http://schemas.openxmlformats.org/officeDocument/2006/relationships" name="Fair Value Measurements - Sched" sheetId="50" state="visible" r:id="rId50"/>
    <sheet xmlns:r="http://schemas.openxmlformats.org/officeDocument/2006/relationships" name="Fair Value Measurements - Addit" sheetId="51" state="visible" r:id="rId51"/>
    <sheet xmlns:r="http://schemas.openxmlformats.org/officeDocument/2006/relationships" name="Borrowings - Schedule of Borrow" sheetId="52" state="visible" r:id="rId52"/>
    <sheet xmlns:r="http://schemas.openxmlformats.org/officeDocument/2006/relationships" name="Borrowings - TD SYNNEX United S" sheetId="53" state="visible" r:id="rId53"/>
    <sheet xmlns:r="http://schemas.openxmlformats.org/officeDocument/2006/relationships" name="Borrowings - TD SYNNEX Credit A" sheetId="54" state="visible" r:id="rId54"/>
    <sheet xmlns:r="http://schemas.openxmlformats.org/officeDocument/2006/relationships" name="Borrowings - TD SYNNEX Senior N" sheetId="55" state="visible" r:id="rId55"/>
    <sheet xmlns:r="http://schemas.openxmlformats.org/officeDocument/2006/relationships" name="Borrowings - Additional Informa" sheetId="56" state="visible" r:id="rId56"/>
    <sheet xmlns:r="http://schemas.openxmlformats.org/officeDocument/2006/relationships" name="Earnings Per Common Share - Sch" sheetId="57" state="visible" r:id="rId57"/>
    <sheet xmlns:r="http://schemas.openxmlformats.org/officeDocument/2006/relationships" name="Segment Information - Schedule " sheetId="58" state="visible" r:id="rId58"/>
    <sheet xmlns:r="http://schemas.openxmlformats.org/officeDocument/2006/relationships" name="Related Party Transactions - Ad" sheetId="59" state="visible" r:id="rId59"/>
    <sheet xmlns:r="http://schemas.openxmlformats.org/officeDocument/2006/relationships" name="Related Party Transactions - Sc" sheetId="60" state="visible" r:id="rId60"/>
    <sheet xmlns:r="http://schemas.openxmlformats.org/officeDocument/2006/relationships" name="Related Party Transactions - _2" sheetId="61" state="visible" r:id="rId61"/>
    <sheet xmlns:r="http://schemas.openxmlformats.org/officeDocument/2006/relationships" name="Equity - Share Repurchase Progr" sheetId="62" state="visible" r:id="rId62"/>
    <sheet xmlns:r="http://schemas.openxmlformats.org/officeDocument/2006/relationships" name="Equity - Schedule of Share Repu" sheetId="63" state="visible" r:id="rId63"/>
    <sheet xmlns:r="http://schemas.openxmlformats.org/officeDocument/2006/relationships" name="Equity - Dividends - Additional" sheetId="64" state="visible" r:id="rId64"/>
    <sheet xmlns:r="http://schemas.openxmlformats.org/officeDocument/2006/relationships" name="Commitments and Contingencies ("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Aug. 31, 2023</t>
        </is>
      </c>
      <c r="C2" s="2" t="inlineStr">
        <is>
          <t>Sep.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892</t>
        </is>
      </c>
      <c r="C8" s="4" t="inlineStr">
        <is>
          <t xml:space="preserve"> </t>
        </is>
      </c>
    </row>
    <row r="9">
      <c r="A9" s="4" t="inlineStr">
        <is>
          <t>Entity Registrant Name</t>
        </is>
      </c>
      <c r="B9" s="4" t="inlineStr">
        <is>
          <t>TD SYNNEX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2703333</t>
        </is>
      </c>
      <c r="C11" s="4" t="inlineStr">
        <is>
          <t xml:space="preserve"> </t>
        </is>
      </c>
    </row>
    <row r="12">
      <c r="A12" s="4" t="inlineStr">
        <is>
          <t>Entity Address, Address Line One</t>
        </is>
      </c>
      <c r="B12" s="4" t="inlineStr">
        <is>
          <t>44201 Nobel Drive</t>
        </is>
      </c>
      <c r="C12" s="4" t="inlineStr">
        <is>
          <t xml:space="preserve"> </t>
        </is>
      </c>
    </row>
    <row r="13">
      <c r="A13" s="4" t="inlineStr">
        <is>
          <t>Entity Address, City or Town</t>
        </is>
      </c>
      <c r="B13" s="4" t="inlineStr">
        <is>
          <t>Fremont</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38</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656-3333</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SN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2350919</v>
      </c>
    </row>
    <row r="28">
      <c r="A28" s="4" t="inlineStr">
        <is>
          <t>Entity Central Index Key</t>
        </is>
      </c>
      <c r="B28" s="4" t="inlineStr">
        <is>
          <t>0001177394</t>
        </is>
      </c>
      <c r="C28" s="4" t="inlineStr">
        <is>
          <t xml:space="preserve"> </t>
        </is>
      </c>
    </row>
    <row r="29">
      <c r="A29" s="4" t="inlineStr">
        <is>
          <t>Current Fiscal Year End Date</t>
        </is>
      </c>
      <c r="B29" s="4" t="inlineStr">
        <is>
          <t>--11-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Aug.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For a discussion of the Company’s significant accounting policies, refer to the discussion in the Company’s Annual Report on Form 10-K for the fiscal year ended November 30, 2022.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The Company evaluates these estimates on a regular basis and bases them on historical experience and on various assumptions that the Company believes are reasonable. Actual results could differ from the estimates. Concentration of Credit Risk Financial instruments that potentially subject the Company to significant concentration of credit risk consist principally of cash and cash equivalents, accounts receivable, receivables from vendors and derivative instruments. The Company’s cash and cash equivalents and derivative instruments are transacted and maintained with financial institutions with high credit standing, and their compositions and maturities are regularly monitored by management. Through August 31, 2023, the Company has not experienced any material credit losses on such deposits and derivative instruments. Accounts receivable include amounts due from customers, including related party customers. Receivables from vendors, net, includes amounts due from original equipment manufacturer ("OEM") vendors primarily in the technology industry. The Company performs ongoing credit evaluations of its customers’ financial condition and limits the amount of credit extended when deemed necessary, but generally requires no collateral. The Company also maintains allowances for expected credit losses. In estimating the required allowances, the Company takes into consideration the overall quality and aging of its receivable portfolio, the existence of credit insurance and specifically identified customer and vendor risks. The following table provides revenue generated from products purchased from vendors that exceeded 10% of our consolidated revenue for the periods indicated (as a percent of consolidated revenue): Three Months Ended Nine Months Ended August 31, 2023 August 31, 2022 August 31, 2023 August 31, 2022 Apple, Inc. 10 % 12 % 10 % 11 % Cisco Systems, Inc. 10 % N/A (1) N/A (1) N/A (1) HP Inc. 10 % 10 % N/A (1) 10 % _________________________ ( 1) Revenue generated from products purchased from this vendor was less than 10% of consolidated revenue during the period presented. One customer accounted for 11% of the Company's total revenue during both the three and nine months ended August 31, 2023. One customer accounted for 12% of the Company's total revenue during the three months ended August 31, 2022. No single customer accounted for more than 10% of the Company's total revenue during the nine months ended August 31, 2022. As of August 31, 2023 and November 30, 2022, no single customer comprised more than 10% of the consolidated accounts receivable balance. Accounts Receivable The Company maintains an allowance for doubtful accounts as an estimate to cover the future expected credit losses resulting from uncertainty regarding collections from customers or OEM vendors to make payments for outstanding balances. In estimating the required allowance, the Company takes into consideration historical credit losses, current conditions and reasonable and supportable forecasts. Adjustments to historical loss information are made for differences in current conditions as well as changes in forecasted macroeconomic conditions, such as changes in unemployment rates or gross domestic product growth. Expected credit losses are estimated on a pool basis when similar risk characteristics exist using an age-based reserve model. Receivables that do not share risk characteristics are evaluated on an individual basis. The Company has uncommitted supply-chain financing programs with global financial institutions under which trade accounts receivable of certain customers and their affiliates may be acquired, without recourse, by the financial institutions. Available capacity under these programs is dependent on the level of the Company’s trade accounts receivable with these customers and the financial institutions’ willingness to purchase such receivables. In addition, certain of these programs also require that the Company continue to service, administer and collect the sold accounts receivable. As of August 31, 2023 and November 30, 2022, accounts receivable sold to and held by the financial institutions under these programs were $834.5 million and $1.4 billion, respectively. Discount fees related to the sale of trade accounts receivable under these facilities are included in “Interest expense and finance charges, net” in the Consolidated Statements of Operations. Discount fees for these programs totaled $12.5 million and $36.2 million in the three and nine months ended August 31, 2023, respectively, and $5.0 million and $11.9 million in the three and nine months ended August 31, 2022, respectively. Seasonality The Company's operating results are affected by the seasonality of the IT products industry. The Company has historically experienced slightly higher sales in the first and fourth fiscal quarters due to patterns in capital budgeting, federal government spending and purchasing cycles of its customers and end-users. These historical patterns may not be repeated in subsequent periods. Revenue Recognition The Company generates revenue primarily from the sale of various IT products. The Company recognizes revenues from the sale of IT hardware and software as control is transferred to customers, which is at the point in time when the product is shipped or delivered. The Company accounts for a contract with a customer when it has written approval, the contract is committed, the rights of the parties, including payment terms, are identified, the contract has commercial substance and consideration is probable of collection. Binding purchase orders from customers together with agreement to the Company's terms and conditions of sale by way of an executed agreement or other signed documents are considered to be the contract with a customer. Products sold by the Company are delivered via shipment from the Company’s facilities, drop-shipment directly from the vendor, or by electronic delivery of software products. In situations where arrangements include customer acceptance provisions, revenue is recognized when the Company can objectively verify the products comply with specifications underlying acceptance and the customer has control of the products. Revenue is presented net of taxes collected from customers and remitted to government authorities. The Company generally invoices a customer upon shipment, or in accordance with specific contractual provisions. Payments are due as per contract terms and do not contain a significant financing component. Service revenues represents less than 10% of the total revenue for the periods presented. Provisions for sales returns and allowances are estimated based on historical data and are recorded concurrently with the recognition of revenue. A liability is recorded at the time of sale for estimated product returns based upon historical experience and an asset is recognized for the amount expected to be recorded in inventory upon product return. These provisions are reviewed and adjusted periodically by the Company. Revenue is reduced for early payment discounts and volume incentive rebates offered to customers, which are considered variable consideration, at the time of sale based on an evaluation of the contract terms and historical experience. The Company recognizes revenue on a net basis on certain contracts, where the Company’s performance obligation is to arrange for the products or services to be provided by another party or the rendering of logistics services for the delivery of inventory for which the Company does not assume the risks and rewards of ownership, by recognizing the margins earned in revenue with no associated cost of revenue. Such arrangements include supplier service contracts, post-contract software support services, cloud computing and software as a service arrangements, certain fulfillment contracts and extended warranty contracts. The Company considers shipping and handling activities as costs to fulfill the sale of products. Shipping revenue is included in revenue when control of the product is transferred to the customer, and the related shipping and handling costs are included in cost of revenue. Reclassifications Certain reclassifications have been made to prior period amounts in the Consolidated Financial Statements to conform to the current period presentation. These reclassifications did not have a material impact on previously reported amounts. Recently Issued Accounting Pronouncements In September 2022, the FASB issued an accounting standards update which will require new enhanced disclosures by the buyer in supplier finance programs. Disclosures will include key terms of the program, including payment terms, along with the amount of related obligations, the financial statement caption that includes such obligations, and a rollforward of activity related to the obligations during the period. The new accounting standard must be adopted retrospectively to the earliest comparative period presented, except for the rollforward requirement, which should be adopted prospectively. The accounting standard is effective for the Company beginning with the quarter ending February 29, 2024, except for the rollforward requirement which is effective for the quarter ending February 28, 2025. Early adoption is permitted. While the new accounting standard is not expected to have an impact on the Company's financial condition, results of operations or cash flows, the Company is currently evaluating the impact the new accounting standard will have on its disclosures in the notes to the consolidated financial statements. The Company is evaluating the terms of its arrangements with certain of its suppliers and currently estimates that approximately $2.0 billion to $2.5 billion of balances included in "Accounts payable" on the Consolidated Balance Sheet as of August 31, 2023 may be within the scope of the standard. In March 2020, the FASB issued optional guidance for a limited time to ease the potential burden in accounting for or recognizing the effects of reference rate reform, particularly, the risk of cessation of the London Interbank Offered Rate (“LIBOR”) on financial reporting. The guidance provides optional expedients and exceptions for applying GAAP to contracts, hedging relationships, and other transactions affected by reference rate reform if certain criteria are met. The amendments are elective and are effective upon issuance for all entities through December 31, 2022, which was extended through December 31, 2024 per an update the FASB issued in December 2022. On May 22, 2023, the TD SYNNEX Credit Agreement (as defined below) was amended to replace LIBOR with the Secured Overnight Financing Rate ("SOFR") as its benchmark rate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 Integration and Restructuring Costs</t>
        </is>
      </c>
      <c r="B1" s="2" t="inlineStr">
        <is>
          <t>9 Months Ended</t>
        </is>
      </c>
    </row>
    <row r="2">
      <c r="B2" s="2" t="inlineStr">
        <is>
          <t>Aug. 31, 2023</t>
        </is>
      </c>
    </row>
    <row r="3">
      <c r="A3" s="3" t="inlineStr">
        <is>
          <t>Restructuring and Related Activities [Abstract]</t>
        </is>
      </c>
      <c r="B3" s="4" t="inlineStr">
        <is>
          <t xml:space="preserve"> </t>
        </is>
      </c>
    </row>
    <row r="4">
      <c r="A4" s="4" t="inlineStr">
        <is>
          <t>ACQUISITION, INTEGRATION AND RESTRUCTURING COSTS</t>
        </is>
      </c>
      <c r="B4" s="4" t="inlineStr">
        <is>
          <t>ACQUISITION, INTEGRATION AND RESTRUCTURING COSTS: Acquisition, integration and restructuring costs are primarily comprised of costs related to the Merger and costs related to the Global Business Optimization 2 Program initiated by Tech Data prior to the Merger (the “GBO 2 Program”). The Merger The Company incurred acquisition, integration and restructuring costs related to the completion of the Merger, including professional services costs, personnel and other costs, long-lived assets charges and termination fees, and stock-based compensation expense. Professional services costs are primarily comprised of IT and other consulting services, as well as legal expenses. Personnel and other costs are primarily comprised of costs related to retention and other bonuses, severance and duplicative labor costs. Long-lived assets charges and termination fees include accelerated depreciation and amortization expense of $4.7 million and $16.2 million recorded during the three and nine months ended August 31, 2023, respectively and $4.4 million and $57.3 million recorded during the three and nine months ended August 31, 2022, respectively due to changes in asset useful lives in conjunction with the consolidation of certain IT systems. Long-lived asset charges and termination fees also include $0.4 million and $12.9 million recorded during the three and nine months ended August 31, 2023, respectively for termination fees related to certain IT systems, along with $4.3 million recorded during the three and nine months ended August 31, 2022 for impairment charges. Stock-based compensation expense primarily relates to costs associated with the conversion of certain Tech Data performance-based equity awards issued prior to the Merger into restricted shares of TD SYNNEX (refer to Note - Share-Based Compensation for further information) and expenses for certain restricted stock awards issued in conjunction with the Merger. In July 2023, the Company offered a voluntary severance program ("VSP") to certain co-workers in the United States as part of the Company's cost optimization efforts related to the Merger. The Company incurred $37.2 million of costs in connection with the VSP during the three and nine months ended August 31, 2023, including $30.0 million of severance costs and $7.2 million of duplicative labor costs. During the three and nine months ended August 31, 2023 and 2022, acquisition and integration expenses related to the Merger were composed of the following: Three Months Ended Nine Months Ended August 31, 2023 August 31, 2022 August 31, 2023 August 31, 2022 Professional services costs $ 5,036 $ 6,514 $ 16,157 $ 20,455 Personnel and other costs 9,430 11,699 33,712 27,047 Long-lived assets charges and termination fees 5,078 8,693 29,067 61,564 Stock-based compensation 11,912 12,911 34,472 39,376 Voluntary severance program costs 37,178 — 37,178 — Total $ 68,634 $ 39,817 $ 150,586 $ 148,442 GBO 2 Program Prior to the Merger, Tech Data implemented its GBO 2 Program that includes investments to optimize and standardize processes and apply data and analytics to be more agile in a rapidly evolving environment, increasing productivity, profitability and optimizing net-working capital. TD SYNNEX continued this program in conjunction with the Company’s integration activities. Acquisition, integration and restructuring expenses related to the GBO 2 Program are primarily comprised of restructuring costs and other costs. Restructuring costs are comprised of severance costs and other associated exit costs, including certain consulting costs. Other costs are primarily comprised of personnel costs, facilities costs and certain professional services fees not related to restructuring activities. The Company incurred acquisition, integration and restructuring costs under the GBO 2 Program of $3.0 million and $9.0 million during the three and nine months ended August 31, 2023, respectively, and $6.6 million and $23.8 million during the three and nine months ended August 31, 2022, respectively. The Company does not expect to incur material costs under the GBO 2 Program in future periods. Cash payments related to restructuring costs and accrued restructuring balances related to the GBO 2 Program are not material as of August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Aug. 31, 2023</t>
        </is>
      </c>
    </row>
    <row r="3">
      <c r="A3" s="3" t="inlineStr">
        <is>
          <t>Share-Based Payment Arrangement [Abstract]</t>
        </is>
      </c>
      <c r="B3" s="4" t="inlineStr">
        <is>
          <t xml:space="preserve"> </t>
        </is>
      </c>
    </row>
    <row r="4">
      <c r="A4" s="4" t="inlineStr">
        <is>
          <t>SHARE-BASED COMPENSATION</t>
        </is>
      </c>
      <c r="B4" s="4" t="inlineStr">
        <is>
          <t xml:space="preserve">SHARE-BASED COMPENSATION: Overview of TD SYNNEX Stock Incentive Plans The Company recognizes share-based compensation expense for all share-based awards made to employees and directors, including employee stock options, restricted stock awards ("RSAs"), restricted stock units ("RSUs"), performance-based RSUs and employee stock purchase rights, based on estimated fair values. The following tables summarize the Company's share-based awards activity for TD SYNNEX stock incentive plans during the nine months ended August 31, 2023. A summary of the changes in the Company's stock options is set forth below: Stock options Balances as of November 30, 2022 677 Exercised (82) Balances as of August 31, 2023 595 A summary of the changes in the Company's non-vested RSAs and RSUs is presented below: RSAs and RSUs Nonvested as of November 30, 2022 1,307 Granted 86 Vested (238) Canceled (67) Nonvested as of August 31, 2023 1,088 A summary of share-based compensation expense in the Consolidated Statements of Operations for TD SYNNEX stock incentive plans is presented below: Three Months Ended Nine Months Ended August 31, 2023 August 31, 2022 August 31, 2023 August 31, 2022 Selling, general and administrative expenses $ 8,530 $ 6,643 $ 29,252 $ 20,431 Acquisition, integration and restructuring costs 2,312 1,511 5,290 4,910 Total share-based compensation expense $ 10,842 $ 8,154 $ 34,542 $ 25,341 Tech Data Equity Awards Prior to the Merger, certain of Tech Data’s employees were granted performance-based equity awards in Tiger Parent Holdings L.P., a partnership entity that was the parent company of Tiger Parent (AP) Corporation and Tech Data, that were unvested at the time of the closing of the Merger. Upon closing of the Merger, the unvested performance-based equity awards were converted into restricted shares of TD SYNNEX that vest over two years. The following table summarizes the activity related to these restricted shares during the nine months ended August 31, 2023: Restricted shares Nonvested as of November 30, 2022 350 Vested (15) Canceled (34) Nonvested as of August 31, 2023 3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Aug.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Cash, cash equivalents and restricted cash: The following table provides a reconciliation of cash, cash equivalents and restricted cash reported within the Consolidated Balance Sheets that sum to the total of the same amounts shown in the Consolidated Statements of Cash Flows: As of August 31, 2023 November 30, 2022 Cash and cash equivalents $ 1,250,872 $ 522,604 Restricted cash included in other current assets — 252 Cash, cash equivalents and restricted cash $ 1,250,872 $ 522,856 Accounts receivable, net: As of August 31, 2023 November 30, 2022 Accounts receivable $ 9,038,528 $ 9,550,741 Less: Allowance for doubtful accounts (146,398) (129,742) Accounts receivable, net $ 8,892,130 $ 9,420,999 Receivables from vendors, net: As of August 31, 2023 November 30, 2022 Receivables from vendors $ 838,486 $ 831,539 Less: Allowance for doubtful accounts (16,202) (12,404) Receivables from vendors, net $ 822,284 $ 819,135 Allowance for doubtful trade receivables: Balance as of November 30, 2022 $ 129,742 Additions 30,338 Write-offs, recoveries, reclassifications and foreign exchange translation (13,682) Balance as of August 31, 2023 $ 146,398 Allowance for doubtful receivables from vendors: Balance as of November 30, 2022 $ 12,404 Additions 4,026 Write-offs, recoveries, reclassifications and foreign exchange translation (228) Balance as of August 31, 2023 $ 16,202 Accumulated other comprehensive loss: The components of accumulated other comprehensive loss (“AOCI”), net of taxes, were as follows: Unrealized gains Foreign currency Total Balance as of November 30, 2022 $ 6,169 $ (725,879) $ (719,710) Other comprehensive income before reclassification 702 224,501 225,203 Reclassifications from accumulated other comprehensive loss (5,453) (578) (6,031) Balance as of August 31, 2023 $ 1,418 $ (501,956) $ (500,538) Refer to No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Aug.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In the ordinary course of business, the Company is exposed to foreign currency risk, interest rate risk, equity risk, commodity price changes and credit risk. The Company enters into transactions, and owns monetary assets and liabilities, that are denominated in currencies other than the legal entity’s functional currency. The Company may enter into forward contracts, option contracts, swaps, or other derivative instruments to offset a portion of the risk on expected future cash flows, earnings, net investments in certain international subsidiaries and certain existing assets and liabilitie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The Company does not use derivative instruments to cover equity risk and credit risk. The Company’s hedging program is not used for trading or speculative purposes. All derivatives are recognized on the balance sheet at their fair value. Changes in the fair value of derivatives are recorded in the Consolidated Statements of Operations, or as a component of AOCI in the Consolidated Balance Sheets, as discussed below. Cash Flow Hedges The Company uses interest rate swap derivative contracts to economically convert a portion of its variable-rate debt to fixed-rate debt. Gains and losses on cash flow hedges are recorded in AOCI until the hedged item is recognized in earnings. Deferred gains and losses associated with cash flow hedges of interest payments are recognized in “Interest expense and finance charges, net” in the same period as the related expense is recognized.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nto earnings in the period of de-designation. Any subsequent changes in fair value of such derivative instruments are recorded in earnings unless they are re-designated as hedges of other transactions. The Company classifies cash flows related to the settlement of its cash flow hedges as operating activities in the Consolidated Statements of Cash Flows. The Company terminated its remaining interest rate swaps in May 2023 and had no interest rate swaps designated as cash flow hedges outstanding as of August 31, 2023. Net Investment Hedges The Company has entered into foreign currency forward contracts to hedge a portion of its net investment in euro denominated foreign operations which are designated as net investment hedges. The Company entered into the net investment hedges to offset the risk of change in the U.S. dollar value of the Company's investment in a euro functional subsidiary due to fluctuating foreign exchange rates. Gains and losses on the net investment hedges have been recorded in AOCI and will remain in AOCI until the sale or substantial liquidation of the underlying assets of the Company's investment. The initial fair value of hedge components excluded from the assessment of effectiveness is being recognized in the Consolidated Statements of Operations under a systematic and rational method over the life of the hedging instrument. The Company classifies cash flows related to the settlement of its net investment hedges as investing activities in the Consolidated Statements of Cash Flows. Non-Designated Derivatives The Company uses short-term forward contracts to offset the foreign exchange risk of assets and liabilities denominated in currencies other than the functional currency of the respective entities. These contracts, which are not designated as hedging instruments, mature or settle within twelve months. Derivatives that are not designated as hedging instruments are adjusted to fair value through earnings in the financial statement line item to which the derivative relates. Fair Values of Derivative Instruments in the Consolidated Balance Sheets The fair values of the Company’s derivative instruments are disclosed in Note - Fair Value Measurements and summarized in the table below: Value as of Balance Sheet Line Item August 31, 2023 November 30, 2022 Derivative instruments not designated as hedging instruments: Foreign exchange forward contracts (notional value) $ 1,553,882 $ 1,853,188 Other current assets 6,047 9,597 Other accrued liabilities 8,612 16,085 Derivative instruments designated as cash flow hedges: Interest rate swaps (notional value) $ — $ 1,000,000 Other current assets — 17,222 Derivative instruments designated as net investment hedges: Foreign currency forward contracts (notional value) $ 516,250 $ 523,750 Other accrued liabilities 18,469 255 Other long-term liabilities 16,991 16,420 The Company terminated interest rate swaps with a notional value of $400.0 million in December 2021 (the "December 2021 Terminations"). Cumulative losses from the December 2021 Terminations totaled $16.0 million and are being reclassified from AOCI to “Interest expense and finance charges, net” over the period through September 2023. The Company additionally terminated interest rate swaps with a notional value of $1.0 billion in May 2023 (the "May 2023 Terminations"). Cumulative gains from the May 2023 Terminations totaled $10.0 million and are being reclassified from AOCI to "Interest expense and finance charges, net" over the period through October 2023. Volume of Activity The notional amounts of foreign exchange forward contracts represent the gross amounts of foreign currency, including, principally, the Australian dollar, Brazilian real, British pound, Canadian dollar, Chinese yuan, Czech koruna, Danish krone, Euro, Indian rupee, Indonesian rupiah, Japanese yen, Mexican peso, Norwegian krone, Philippine peso, Polish zloty, Singapore dollar, Swedish krona, Swiss franc and Turkish lira that will be bought or sold at maturity. The notional amounts for outstanding derivative instruments provide one measure of the transaction volume outstanding and do not represent the amount of the Company’s exposure to credit or market loss. The Company’s exposure to credit loss and market risk will vary over time as currency and interest rates change. The Effect of Derivative Instruments on AOCI and the Consolidated Statements of Operations The following table shows the gains and losses, before taxes, of the Company’s derivative instruments designated as cash flow hedges and net investment hedges in Other Comprehensive Income (“OCI”) and not designated as hedging instruments in the Consolidated Statements of Operations for the periods presented: Three Months Ended Nine Months Ended Location of Gains (Losses) in Income August 31, 2023 August 31, 2022 August 31, 2023 August 31, 2022 Derivative instruments not designated as hedging instruments: (Losses) gains recognized from foreign exchange contracts, net⁽¹⁾ Cost of revenue $ (18,603) $ 36,804 $ (43,115) $ 40,922 Gains (losses) recognized from foreign exchange contracts, net⁽¹⁾ Other expense, net 2,044 (3,285) (3,181) (4,444) Total $ (16,559) $ 33,519 $ (46,296) $ 36,478 Derivative instruments designated as cash flow hedges: Gains recognized in OCI on interest rate swaps $ — $ 10,645 $ 937 $ 36,696 Gains (losses) on interest rate swaps reclassified from AOCI into income Interest expense and finance charges, net $ 3,636 $ (5,552) $ 7,219 $ (24,550) Derivative instruments designated as net investment hedges: (Losses) recognized in OCI on foreign exchange forward contracts⁽²⁾ $ (12,580) $ — $ (27,237) $ — Gains recognized in income (amount excluded from effectiveness testing)⁽²⁾ Interest expense and finance charges, net $ 2,303 $ — $ 6,889 $ — ____________________________ (1) The gains and losses largely offset the currency gains and losses that resulted from changes in the assets and liabilities denominated in nonfunctional currencies. (2) The Company had no net investment hedges outstanding during the three and nine months ended August 31, 2022. Except for the net investment hedge amount for fiscal 2023 shown above, there were no material gain or loss amounts excluded from the assessment of effectiveness. Existing net gains in AOCI that are expected to be reclassified into earnings in the normal course of business within the next twelve months are $3.6 million. Credit exposure for derivative financial instruments is limited to the amounts, if any, by which the counterparties’ obligations under the contracts exceed the Company’s obligations to the counterparties. The Company manages the potential risk of credit losses through careful evaluation of counterparty credit standing and selection of counterparties from a limited group of financial institu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ug. 31, 2023</t>
        </is>
      </c>
    </row>
    <row r="3">
      <c r="A3" s="3" t="inlineStr">
        <is>
          <t>Fair Value Disclosures [Abstract]</t>
        </is>
      </c>
      <c r="B3" s="4" t="inlineStr">
        <is>
          <t xml:space="preserve"> </t>
        </is>
      </c>
    </row>
    <row r="4">
      <c r="A4" s="4" t="inlineStr">
        <is>
          <t>FAIR VALUE MEASUREMENTS</t>
        </is>
      </c>
      <c r="B4" s="4" t="inlineStr">
        <is>
          <t>FAIR VALUE MEASUREMENTS: The Company’s fair value measure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summarizes the valuation of the Company’s investments and financial instruments that are measured at fair value on a recurring basis: As of August 31, 2023 As of November 30, 2022 Fair value measurement category Fair value measurement category Total Level 1 Level 2 Level 3 Total Level 1 Level 2 Level 3 Assets: Forward foreign currency exchange contracts not designated as hedges $ 6,047 $ — $ 6,047 $ — $ 9,597 $ — $ 9,597 $ — Interest rate swaps — — — — 17,222 — 17,222 — Liabilities: Forward foreign currency exchange contracts not designated as hedges $ 8,612 $ — $ 8,612 $ — $ 16,085 $ — $ 16,085 $ — Forward foreign currency exchange contracts designated as net investment hedges 35,460 — 35,460 — 16,675 — 16,675 — The fair values of forward exchange contracts are measured based on the foreign currency spot and forward rates quoted by the banks or foreign currency dealers. Fair values of interest rate swaps are measured using standard valuation models using inputs that are readily available in public markets, or can be derived from observable market transactions, including spot and forward rates. There were no interest rate swaps outstanding as of August 31, 2023. The effect of nonperformance risk on the fair value of derivative instruments was not material as of August 31, 2023 and November 30, 2022. The carrying values of accounts receivable, accounts payable and short-term debt approximate fair value due to their short maturities and interest rates which are variable in nature. The carrying value of the Company’s term loans approximate their fair value since they bear interest rates that are similar to existing market rates. The estimated fair value of the Senior Notes was approximately $2.2 billion and $2.1 billion as of August 31, 2023 and November 30, 2022, respectively. During the nine months ended August 31, 2023, there were no transfers between the fair value measurement category leve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Aug. 31, 2023</t>
        </is>
      </c>
    </row>
    <row r="3">
      <c r="A3" s="3" t="inlineStr">
        <is>
          <t>Debt Disclosure [Abstract]</t>
        </is>
      </c>
      <c r="B3" s="4" t="inlineStr">
        <is>
          <t xml:space="preserve"> </t>
        </is>
      </c>
    </row>
    <row r="4">
      <c r="A4" s="4" t="inlineStr">
        <is>
          <t>BORROWINGS</t>
        </is>
      </c>
      <c r="B4" s="4" t="inlineStr">
        <is>
          <t>BORROWINGS: Borrowings consist of the following: As of August 31, 2023 November 30, 2022 Committed and uncommitted revolving credit facilities and borrowings $ 164,863 $ 193,128 Current portion of TD SYNNEX Senior Notes 700,000 — Current portion of TD SYNNEX term loan 75,000 75,000 Short-term borrowings before debt discount and issuance costs $ 939,863 $ 268,128 Less: current portion of unamortized debt discount and issuance costs (150) — Borrowings, current $ 939,713 $ 268,128 TD SYNNEX term loan $ 1,293,750 $ 1,350,000 TD SYNNEX Senior Notes 1,800,000 2,500,000 Other credit agreements and long-term debt 64,891 9,690 Long-term borrowings, before unamortized debt discount and issuance costs $ 3,158,641 $ 3,859,690 Less: unamortized debt discount and issuance costs (19,172) (24,025) Long-term borrowings $ 3,139,469 $ 3,835,665 TD SYNNEX United States Accounts Receivable Securitization Arrangement In the United States, the Company has an accounts receivable securitization program to provide additional capital for its operations (the “U.S. AR Arrangement”). U nder the terms of the U.S. AR Arrangement, the Company and its subsidiaries that are party to the U.S. AR Arrangement can borrow up to a maximum of $1.5 billion based upon eligible trade accounts receivable. The U.S. AR Arrangement has a maturity date of December 2024. The effective borrowing cost under the U.S. AR Arrangement is a blended rate based upon the composition of the lenders, that includes prevailing dealer commercial paper rates and a rate based upon SOFR. In addition, a program fee payable on the used portion of the lenders’ commitment accrues at 0.75% per annum. A facility fee is payable on the adjusted commitment of the lenders, to accrue at different tiers ranging between 0.30% per annum and 0.40% per annum depending on the amount of outstanding advances from time to time. Under the terms of the U.S. AR Arrangement, the Company and certain of its U.S. subsidiaries sell, on a revolving basis, their receivables to a wholly-owned, bankruptcy-remote subsidiary. Such receivables, which are recorded in the Consolidated Balance Sheet, totaled approximately $3.3 billion and $2.9 billion as of August 31, 2023 and November 30, 2022, respectively. The borrowings are funded by pledging all of the rights, title and interest in the receivables acquired by the Company's bankruptcy-remote subsidiary as security. Any amounts received under the U.S. AR Arrangement are recorded as debt on the Company's Consolidated Balance Sheets. There were no amounts outstanding under the U.S. AR Arrangement at August 31, 2023 or November 30, 2022. TD SYNNEX Credit Agreement The Company is party to a credit agreement, dated as of April 16, 2021 and amended May 22, 2023 (as amended, the “TD SYNNEX Credit Agreement”) with the lenders party thereto and Citibank, N.A., as agent, pursuant to which the Company received commitments for the extension of a senior unsecured revolving credit facility not to exceed an aggregate principal amount of $3.5 billion, which revolving credit facility (the “TD SYNNEX revolving credit facility”) may, at the request of the Company but subject to the lenders’ discretion, potentially be increased by up to an aggregate amount of $500.0 million. There were no amounts outstanding under the TD SYNNEX revolving credit facility at August 31, 2023 or November 30, 2022. The TD SYNNEX Credit Agreement also includes a senior unsecured term loan (the “TD SYNNEX term loan” and, together with the TD SYNNEX revolving credit facility, the “TD SYNNEX credit facilities”) in an original aggregate principal amount of $1.5 billion, that was fully funded in connection with the closing of the Merger. The borrower under the TD SYNNEX Credit Agreement is the Company. There are no guarantors of the TD SYNNEX Credit Agreement. The maturity of the TD SYNNEX Credit Agreement is on the fifth anniversary of the September 2021 closing date, to occur in September 2026, subject in the case of the revolving credit facility, to two one-year extensions upon the Company’s prior notice to the lenders and the agreement of the lenders to extend such maturity date. The outstanding principal amount of the TD SYNNEX term loan is payable in quarterly installments in an amount equal to 1.25% of the original $1.5 billion principal balance, with the outstanding principal amount of the term loans due in full on the maturity date. Loans borrowed under the TD SYNNEX Credit Agreement bear interest, in the case of SOFR rate loans, at a per annum rate equal to the applicable SOFR rate, plus the applicable margin, which may range from 1.125% to 1.750%, based on the Company’s public debt rating (as defined in the TD SYNNEX Credit Agreement). The applicable margin on base rate loans is 1.00% less than the corresponding margin on SOFR rate based loans. In addition to these borrowing rates, there is a commitment fee which ranges from 0.125% to 0.300% on any unused commitment under the TD SYNNEX revolving credit facility based on the Company’s public debt rating. The effective interest rate for the TD SYNNEX term loan was 6.81% and 5.46% as of August 31, 2023 and November 30, 2022, respectively. The Company used interest rate swap derivative contracts to economically convert a portion of the TD SYNNEX term loan to fixed-rate debt. The interest rate swaps were terminated in May 2023 (see Note 6 - Derivative Instruments for further discussion). The TD SYNNEX Credit Agreement contains various loan covenants that are customary for similar facilities for similarly rated borrowers that restricts the ability of the Company and its subsidiaries to take certain actions. The TD SYNNEX Credit Agreement also contains financial covenants which require compliance with a maximum debt to EBITDA ratio and a minimum interest coverage ratio, in each case tested on the last day of each fiscal quarter. The TD SYNNEX Credit Agreement also contains various customary events of default, including with respect to a change of control of the Company. TD SYNNEX Senior Notes On August 9, 2021, the Company completed its offering of $2.5 billion aggregate principal amount of senior unsecured notes, consisting of $700.0 million of 1.25% senior notes due August 9, 2024, $700.0 million of 1.75% senior notes due August 9, 2026, $600.0 million of 2.375% senior notes due August 9, 2028, and $500.0 million of 2.65% senior notes due August 9, 2031 (collectively, the “Senior Notes,” and such offering, the “Senior Notes Offering”). The Company incurred $19.6 million towards issuance costs on the Senior Notes. The Company pays interest semi-annually on the notes on each of February 9 and August 9. The net proceeds from this offering were used to fund a portion of the aggregate cash consideration payable in connection with the Merger, refinance certain of the Company's existing indebtedness and pay related fees and expenses and for general corporate purposes. The interest rate payable on each series of the Senior Notes will be subject to adjustment from time to time if the credit rating assigned to such series of Senior Notes is downgraded (or downgraded and subsequently upgraded). The Company may redeem the Senior Notes, at any time in whole or from time to time in part, prior to (i) August 9, 2022 (the “2024 Par Call Date”) in the case of the 2024 Senior Notes, (ii) July 9, 2026 (the “2026 Par Call Date”) in the case of the 2026 Senior Notes, (iii) June 9, 2028 (the “2028 Par Call Date”) in the case of the 2028 Senior Notes, and (iv) May 9, 2031 in the case of the 2031 Senior Notes (the “2031 Par Call Date” and, together with the 2024 Par Call Date, the 2026 Par Call Date and the 2028 Par Call Date, each, a “Par Call Date” and together, the “Par Call Dates”), at a redemption price equal to the greater of (x) 100% of the aggregate principal amount of the applicable Senior Notes to be redeemed and (y) the sum of the present values of the remaining scheduled payments of the principal and interest on the Senior Notes, discounted to the date of redemption on a semi-annual basis at a rate equal to the sum of the applicable treasury rate plus 15 basis points for the 2024 Senior Notes, 20 basis points for the 2026 Senior Notes and 25 basis points for the 2028 Senior Notes and 2031 Senior Notes, plus in each case, accrued and unpaid interest thereon to, but excluding, the redemption date. The Company may also redeem the Senior Notes of any series at its option, at any time in whole or from time to time in part, on or after the applicable Par Call Date, at a redemption price equal to 100% of the principal amount of the Senior Notes to be redeemed. On June 14, 2022, the Company commenced an offer to exchange (the "Exchange Offer") its outstanding unregistered Senior Notes for new registered notes (the "Exchange Notes"). The purpose of the Exchange Offer was to fulfill the Company's obligations under the applicable registration rights agreement entered into in connection with the issuance of the Senior Notes. The Company did not receive any proceeds from the Exchange Offer, and the aggregate principal amount of Exchange Notes that were issued was equal to the aggregate principal amount of Senior Notes that were surrendered pursuant to the Exchange Offer. The terms of the Exchange Notes are substantially identical to the terms of the respective series of the Senior Notes, except that the Exchange Notes are registered under the Securities Act, and certain transfer restrictions, registration rights, and additional interest provisions relating to the Senior Notes do not apply to the Exchange Notes. The Exchange Offer expired on July 14, 2022 and settlement occurred on July 15, 2022. Other Short-Term Borrowings The Company has various other committed and uncommitted lines of credit with financial institutions, short-term loans, term loans, credit facilities and book overdraft facilities, totaling approximately $589.1 million in borrowing capacity as of August 31, 2023. Most of these facilities are provided on an unsecured, short-term basis and are reviewed periodically for renewal. Interest rates and other terms of borrowing under these lines of credit vary by country, depending on local market conditions. There was $164.9 million outstanding on these facilities at August 31, 2023, at a weighted average interest rate of 5.78%, and there was $193.1 million outstanding at November 30, 2022, at a weighted average interest rate of 4.69%. Borrowings under certain of these lines of credit facilities are guaranteed by the Company. At August 31, 2023, the Company was also contingently liable for reimbursement obligations with respect to issued standby letters of credit in the aggregate outstanding amount of $57.4 million. These letters of credit typically act as a guarantee of payment to certain third parties in accordance with specified terms and conditions. The maximum commitment amounts for local currency credit facilities have been translated into U.S. dollars at August 31, 2023 exchange rates. Covenant Compliance The Company's credit facilities have a number of covenants and restrictions that require the Company to maintain specified financial ratios. The covenants also limit the Company’s ability to incur additional debt, create liens, enter into agreements with affiliates, modify the nature of the Company’s business, and merge or consolidate. As of August 31, 2023, the Company was in compliance with the financial covenant requirements for the above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Aug. 31, 2023</t>
        </is>
      </c>
    </row>
    <row r="3">
      <c r="A3" s="3" t="inlineStr">
        <is>
          <t>Earnings Per Share [Abstract]</t>
        </is>
      </c>
      <c r="B3" s="4" t="inlineStr">
        <is>
          <t xml:space="preserve"> </t>
        </is>
      </c>
    </row>
    <row r="4">
      <c r="A4" s="4" t="inlineStr">
        <is>
          <t>EARNINGS PER COMMON SHARE</t>
        </is>
      </c>
      <c r="B4" s="4" t="inlineStr">
        <is>
          <t>EARNINGS PER COMMON SHARE: The following table sets forth the computation of basic and diluted earnings per common share for the periods indicated: Three Months Ended Nine Months Ended August 31, 2023 August 31, 2022 August 31, 2023 August 31, 2022 Basic earnings per common share: Net income attributable to common stockholders (1) $ 138,260 $ 147,885 $ 436,069 $ 427,418 Weighted-average number of common shares - basic 92,590 95,115 93,400 95,355 Basic earnings per common share $ 1.49 $ 1.55 $ 4.67 $ 4.48 Diluted earnings per common share: Net income attributable to common stockholders (1) $ 138,263 $ 147,887 $ 436,076 $ 427,425 Weighted-average number of common shares - basic 92,590 95,115 93,400 95,355 Effect of dilutive securities: Stock options and RSUs 291 292 276 293 Weighted-average number of common shares - diluted 92,881 95,407 93,676 95,648 Diluted earnings per common share $ 1.49 $ 1.55 $ 4.66 $ 4.47 Anti-dilutive shares excluded from diluted earnings per share calculation 303 235 282 241 _________________________ (1) RSAs granted by the Company are considered participating securities. Income available to participating securities was immaterial in all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Aug. 31, 2023</t>
        </is>
      </c>
    </row>
    <row r="3">
      <c r="A3" s="3" t="inlineStr">
        <is>
          <t>Segment Reporting [Abstract]</t>
        </is>
      </c>
      <c r="B3" s="4" t="inlineStr">
        <is>
          <t xml:space="preserve"> </t>
        </is>
      </c>
    </row>
    <row r="4">
      <c r="A4" s="4" t="inlineStr">
        <is>
          <t>SEGMENT INFORMATION</t>
        </is>
      </c>
      <c r="B4" s="4" t="inlineStr">
        <is>
          <t xml:space="preserve">SEGMENT INFORMATION: Summarized financial information related to the Company’s reportable business segments for the periods presented is shown below: Americas Europe APJ Consolidated Three Months Ended August 31, 2023 Revenue $ 8,879,585 $ 4,227,590 $ 853,440 $ 13,960,615 Operating income 192,606 29,531 18,096 240,233 Three Months Ended August 31, 2022 Revenue $ 9,900,779 $ 4,681,797 $ 773,509 $ 15,356,085 Operating income 180,471 44,260 16,803 241,534 Nine Months Ended August 31, 2023 Revenue $ 26,217,631 $ 14,209,488 $ 2,720,991 $ 43,148,110 Operating income 559,370 157,793 74,115 791,278 Nine Months Ended August 31, 2022 Revenue $ 28,751,985 $ 14,914,196 $ 2,429,672 $ 46,095,853 Operating income 511,813 150,117 54,781 716,7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ug. 31, 2023</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has a business relationship with MiTAC Holdings Corporation (“MiTAC Holdings”), a publicly-traded company in Taiwan, which began in 1992 when MiTAC Holdings became one of the Company's primary investors through its affiliates. As of August 31, 2023 and November 30, 2022, MiTAC Holdings and its affiliates beneficially owned approximately 9.9% and 9.7% of the Company’s outstanding common stock, respectively. Mr. Matthew Miau, Chairman Emeritus of the Company’s Board of Directors and a director, is the Chairman of MiTAC Holdings and a director or officer of MiTAC Holdings’ affiliates. Beneficial Ownership of the Company’s Common Stock by MiTAC Holdings As noted above, MiTAC Holdings and its affiliates in the aggregate beneficially owned approximately 9.9% of the Company’s outstanding common stock as of August 31, 2023. These shares are owned by the following entities: As of August 31, 2023 MiTAC Holdings (1) 5,300 Synnex Technology International Corp. (2) 3,860 Total 9,160 _________________________ (1) Shares are held as follows: 302 shares by Silver Star Developments Ltd. and 2,595 shares by MiTAC International Corp., both of which are wholly-owned subsidiaries of MiTAC Holdings, along with 2,403 shares held directly by MiTAC Holdings. Excludes 196 shares held directly by Mr. Miau, 217 shares indirectly held by Mr. Miau through a charitable remainder trust, and 190 shares held by his spouse.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14.1% in MiTAC Incorporated, a privately-held Taiwanese company, which in turn holds a noncontrolling interest of 15.6% in Synnex Technology International. Neither MiTAC Holdings nor Mr. Miau is affiliated with any person(s), entity, or entities that hold a majority interest in MiTAC Incorporated. The following table presents the Company's transactions with MiTAC Holdings and its affiliates for the periods indicated: Three Months Ended Nine Months Ended August 31, 2023 August 31, 2022 August 31, 2023 August 31, 2022 Purchases of inventories and services $ 47,385 $ 85,113 $ 129,021 $ 186,163 Sale of products to MiTAC Holdings and affiliates 2,736 115 8,011 1,251 Payments made for rent and overhead costs 293 20 850 101 The following table presents the Company’s receivable from and payable to MiTAC Holdings and its affiliates for the periods presented: As of August 31, 2023 November 30, 2022 Receivable from related parties (included in Accounts receivable, net) $ 4,075 $ 1,222 Payable to related parties (included in Accounts payable) 10,051 30,3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3</t>
        </is>
      </c>
      <c r="C1" s="2" t="inlineStr">
        <is>
          <t>Nov. 30, 2022</t>
        </is>
      </c>
    </row>
    <row r="2">
      <c r="A2" s="3" t="inlineStr">
        <is>
          <t>Current assets:</t>
        </is>
      </c>
      <c r="B2" s="4" t="inlineStr">
        <is>
          <t xml:space="preserve"> </t>
        </is>
      </c>
      <c r="C2" s="4" t="inlineStr">
        <is>
          <t xml:space="preserve"> </t>
        </is>
      </c>
    </row>
    <row r="3">
      <c r="A3" s="4" t="inlineStr">
        <is>
          <t>Cash and cash equivalents</t>
        </is>
      </c>
      <c r="B3" s="6" t="n">
        <v>1250872</v>
      </c>
      <c r="C3" s="6" t="n">
        <v>522604</v>
      </c>
    </row>
    <row r="4">
      <c r="A4" s="4" t="inlineStr">
        <is>
          <t>Accounts receivable, net</t>
        </is>
      </c>
      <c r="B4" s="5" t="n">
        <v>8892130</v>
      </c>
      <c r="C4" s="5" t="n">
        <v>9420999</v>
      </c>
    </row>
    <row r="5">
      <c r="A5" s="4" t="inlineStr">
        <is>
          <t>Receivables from vendors, net</t>
        </is>
      </c>
      <c r="B5" s="5" t="n">
        <v>822284</v>
      </c>
      <c r="C5" s="5" t="n">
        <v>819135</v>
      </c>
    </row>
    <row r="6">
      <c r="A6" s="4" t="inlineStr">
        <is>
          <t>Inventories</t>
        </is>
      </c>
      <c r="B6" s="5" t="n">
        <v>7462162</v>
      </c>
      <c r="C6" s="5" t="n">
        <v>9066620</v>
      </c>
    </row>
    <row r="7">
      <c r="A7" s="4" t="inlineStr">
        <is>
          <t>Other current assets</t>
        </is>
      </c>
      <c r="B7" s="5" t="n">
        <v>741052</v>
      </c>
      <c r="C7" s="5" t="n">
        <v>671507</v>
      </c>
    </row>
    <row r="8">
      <c r="A8" s="4" t="inlineStr">
        <is>
          <t>Total current assets</t>
        </is>
      </c>
      <c r="B8" s="5" t="n">
        <v>19168500</v>
      </c>
      <c r="C8" s="5" t="n">
        <v>20500865</v>
      </c>
    </row>
    <row r="9">
      <c r="A9" s="4" t="inlineStr">
        <is>
          <t>Property and equipment, net</t>
        </is>
      </c>
      <c r="B9" s="5" t="n">
        <v>437017</v>
      </c>
      <c r="C9" s="5" t="n">
        <v>421064</v>
      </c>
    </row>
    <row r="10">
      <c r="A10" s="4" t="inlineStr">
        <is>
          <t>Goodwill</t>
        </is>
      </c>
      <c r="B10" s="5" t="n">
        <v>3883425</v>
      </c>
      <c r="C10" s="5" t="n">
        <v>3803850</v>
      </c>
    </row>
    <row r="11">
      <c r="A11" s="4" t="inlineStr">
        <is>
          <t>Intangible assets, net</t>
        </is>
      </c>
      <c r="B11" s="5" t="n">
        <v>4313828</v>
      </c>
      <c r="C11" s="5" t="n">
        <v>4422877</v>
      </c>
    </row>
    <row r="12">
      <c r="A12" s="4" t="inlineStr">
        <is>
          <t>Other assets, net</t>
        </is>
      </c>
      <c r="B12" s="5" t="n">
        <v>701824</v>
      </c>
      <c r="C12" s="5" t="n">
        <v>585342</v>
      </c>
    </row>
    <row r="13">
      <c r="A13" s="4" t="inlineStr">
        <is>
          <t>Total assets</t>
        </is>
      </c>
      <c r="B13" s="5" t="n">
        <v>28504594</v>
      </c>
      <c r="C13" s="5" t="n">
        <v>29733998</v>
      </c>
    </row>
    <row r="14">
      <c r="A14" s="3" t="inlineStr">
        <is>
          <t>Current liabilities:</t>
        </is>
      </c>
      <c r="B14" s="4" t="inlineStr">
        <is>
          <t xml:space="preserve"> </t>
        </is>
      </c>
      <c r="C14" s="4" t="inlineStr">
        <is>
          <t xml:space="preserve"> </t>
        </is>
      </c>
    </row>
    <row r="15">
      <c r="A15" s="4" t="inlineStr">
        <is>
          <t>Borrowings, current</t>
        </is>
      </c>
      <c r="B15" s="5" t="n">
        <v>939713</v>
      </c>
      <c r="C15" s="5" t="n">
        <v>268128</v>
      </c>
    </row>
    <row r="16">
      <c r="A16" s="4" t="inlineStr">
        <is>
          <t>Accounts payable</t>
        </is>
      </c>
      <c r="B16" s="5" t="n">
        <v>12485180</v>
      </c>
      <c r="C16" s="5" t="n">
        <v>13988980</v>
      </c>
    </row>
    <row r="17">
      <c r="A17" s="4" t="inlineStr">
        <is>
          <t>Other accrued liabilities</t>
        </is>
      </c>
      <c r="B17" s="5" t="n">
        <v>2107129</v>
      </c>
      <c r="C17" s="5" t="n">
        <v>2171613</v>
      </c>
    </row>
    <row r="18">
      <c r="A18" s="4" t="inlineStr">
        <is>
          <t>Total current liabilities</t>
        </is>
      </c>
      <c r="B18" s="5" t="n">
        <v>15532022</v>
      </c>
      <c r="C18" s="5" t="n">
        <v>16428721</v>
      </c>
    </row>
    <row r="19">
      <c r="A19" s="4" t="inlineStr">
        <is>
          <t>Long-term borrowings</t>
        </is>
      </c>
      <c r="B19" s="5" t="n">
        <v>3139469</v>
      </c>
      <c r="C19" s="5" t="n">
        <v>3835665</v>
      </c>
    </row>
    <row r="20">
      <c r="A20" s="4" t="inlineStr">
        <is>
          <t>Other long-term liabilities</t>
        </is>
      </c>
      <c r="B20" s="5" t="n">
        <v>505202</v>
      </c>
      <c r="C20" s="5" t="n">
        <v>501856</v>
      </c>
    </row>
    <row r="21">
      <c r="A21" s="4" t="inlineStr">
        <is>
          <t>Deferred tax liabilities</t>
        </is>
      </c>
      <c r="B21" s="5" t="n">
        <v>960153</v>
      </c>
      <c r="C21" s="5" t="n">
        <v>942250</v>
      </c>
    </row>
    <row r="22">
      <c r="A22" s="4" t="inlineStr">
        <is>
          <t>Total liabilities</t>
        </is>
      </c>
      <c r="B22" s="5" t="n">
        <v>20136846</v>
      </c>
      <c r="C22" s="5" t="n">
        <v>21708492</v>
      </c>
    </row>
    <row r="23">
      <c r="A23" s="4" t="inlineStr">
        <is>
          <t>Commitments and contingencies (Note 13)</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5,000 shares authorized, no shares issued or outstanding</t>
        </is>
      </c>
      <c r="B25" s="5" t="n">
        <v>0</v>
      </c>
      <c r="C25" s="5" t="n">
        <v>0</v>
      </c>
    </row>
    <row r="26">
      <c r="A26" s="4" t="inlineStr">
        <is>
          <t>Common stock, $0.001 par value, 200,000 shares authorized, 99,012 and 98,696 shares issued as of August 31, 2023 and November 30, 2022, respectively</t>
        </is>
      </c>
      <c r="B26" s="5" t="n">
        <v>99</v>
      </c>
      <c r="C26" s="5" t="n">
        <v>99</v>
      </c>
    </row>
    <row r="27">
      <c r="A27" s="4" t="inlineStr">
        <is>
          <t>Additional paid-in capital</t>
        </is>
      </c>
      <c r="B27" s="5" t="n">
        <v>7441649</v>
      </c>
      <c r="C27" s="5" t="n">
        <v>7374100</v>
      </c>
    </row>
    <row r="28">
      <c r="A28" s="4" t="inlineStr">
        <is>
          <t>Treasury stock, 6,978 and 4,049 shares as of August 31, 2023 and November 30, 2022, respectively</t>
        </is>
      </c>
      <c r="B28" s="5" t="n">
        <v>-622160</v>
      </c>
      <c r="C28" s="5" t="n">
        <v>-337217</v>
      </c>
    </row>
    <row r="29">
      <c r="A29" s="4" t="inlineStr">
        <is>
          <t>Accumulated other comprehensive loss</t>
        </is>
      </c>
      <c r="B29" s="5" t="n">
        <v>-500538</v>
      </c>
      <c r="C29" s="5" t="n">
        <v>-719710</v>
      </c>
    </row>
    <row r="30">
      <c r="A30" s="4" t="inlineStr">
        <is>
          <t>Retained earnings</t>
        </is>
      </c>
      <c r="B30" s="5" t="n">
        <v>2048698</v>
      </c>
      <c r="C30" s="5" t="n">
        <v>1708234</v>
      </c>
    </row>
    <row r="31">
      <c r="A31" s="4" t="inlineStr">
        <is>
          <t>Total stockholders' equity</t>
        </is>
      </c>
      <c r="B31" s="5" t="n">
        <v>8367748</v>
      </c>
      <c r="C31" s="5" t="n">
        <v>8025506</v>
      </c>
    </row>
    <row r="32">
      <c r="A32" s="4" t="inlineStr">
        <is>
          <t>Total liabilities and equity</t>
        </is>
      </c>
      <c r="B32" s="6" t="n">
        <v>28504594</v>
      </c>
      <c r="C32" s="6" t="n">
        <v>297339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Aug. 31, 2023</t>
        </is>
      </c>
    </row>
    <row r="3">
      <c r="A3" s="3" t="inlineStr">
        <is>
          <t>Equity [Abstract]</t>
        </is>
      </c>
      <c r="B3" s="4" t="inlineStr">
        <is>
          <t xml:space="preserve"> </t>
        </is>
      </c>
    </row>
    <row r="4">
      <c r="A4" s="4" t="inlineStr">
        <is>
          <t>EQUITY</t>
        </is>
      </c>
      <c r="B4" s="4" t="inlineStr">
        <is>
          <t>EQUITY: Share Repurchase Program In June 2020, the Board of Directors authorized a three-year $400.0 million share repurchase program, effective July 1, 2020. In January 2023, the Board of Directors authorized a new three-year $1.0 billion share repurchase program, replacing the existing $400.0 million share repurchase program, pursuant to which the Company may repurchase its outstanding common stock from time to time in the open market or through privately negotiated transactions. On January 30, 2023, the Company announced the closing of a secondary public offering (the "Offering") of an aggregate of 5.2 million shares of its common stock that were sold by certain entities managed by affiliates of Apollo Global Management, Inc (the "Selling Stockholders"). All the shares in the Offering were sold by the Selling Stockholders. The Company did not receive any of the proceeds from the sale of shares by the Selling Stockholders in the Offering. Also pursuant to the related underwriting agreement, the Company repurchased 0.9 million shares of its common stock from the underwriters as part of the Offering, at the public offering price of $97.00 per share, resulting in a purchase price of $87.3 million (the "Concurrent Share Repurchase"). The Concurrent Share Repurchase was made under the Company's existing $1.0 billion share repurchase program, and is included within the caption "Shares of treasury stock purchased under share repurchase program" in the table below. As of August 31, 2023, the Company had $738.8 million available for future repurchases of its common stock under the authorized share repurchase program. The Company's common share repurchase activity for the nine months ended August 31, 2023 is summarized as follows: Shares Weighted-average price per share Treasury stock balance as of November 30, 2022 4,049 $ 83.29 Shares of treasury stock repurchased under share repurchase program (1) 2,890 96.11 Shares of treasury stock repurchased for tax withholdings on equity awards 83 103.74 Shares of treasury stock reissued for employee benefit plans (44) 87.93 Treasury stock balance as of August 31, 2023 6,978 $ 89.17 _________________________ (1) Weighted-average price per share excludes broker's commissions and excise taxes. "Repurchases of common stock" in the Consolidated Statements of Cash Flows for the nine months ended August 31, 2023 excludes $2.4 million of accrued excise tax that is included in "Other current liabilities" and "Treasury stock" on the Consolidated Balance Sheets at August 31, 2023. Excise taxes when paid are classified as operating activities in the Consolidated Statements of Cash Flows. Dividends On September 27, 2023, the Company announced that its Board of Directors declared a quarterly cash dividend of $0.35 per common share payable on October 27, 2023 to stockholders of record as of the close of business on October 13, 2023. Dividends are subject to continued capital availability and declaration by the Board of Directors that the dividend is in the best interest of the Company’s stock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ug.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s is customary in the technology industry, to encourage certain customers to purchase products from us, the Company also has other financing agreements with financial institutions to provide inventory financing facilities to the Company’s customers and allow certain customers of the Company to finance their purchases directly with the financial institutions. The Company is contingently liable to repurchase inventory sold under these agreements in the event of any default by its customers under the agreement and such inventory being repossessed by the financial institutions. As the Company does not have access to information regarding the amount of inventory purchased from the Company still on hand with the customer at any point in time, the Company’s repurchase obligations relating to inventory cannot be reasonably estimated. Losses, if any, would be the difference between the repossession cost and the resale value of the inventory. Repurchases under these arrangements have been insignificant to date and the Company is not aware of any pending customer defaults or repossession obligations. The Company believes that, based on historical experience, the likelihood of a material loss pursuant to these inventory repurchase obligations is remote. The French Autorité de la Concurrence (“Competition Authority”) began in 2013 an investigation into the French market for certain products of Apple, Inc. ("Apple") for which the Company is a distributor. In March 2020, the Competition Authority imposed fines on Tech Data, on another distributor, and on Apple, finding that Tech Data entered into an anticompetitive agreement with Apple regarding volume allocations of Apple products. The initial fine imposed on Tech Data was €76.1 million. The Company appealed its determination to the French courts, seeking to set aside or reduce the fine. On October 6, 2022, the appeals court issued a ruling that reduced the fine imposed on the Company from €76.1 million to €24.9 million. As a result of the appeals court ruling, the Company determined that the best estimate of probable loss related to this matter is €24.9 million (approximately $27.2 million as of August 31, 2023), which has been paid in full. The Company continues to contest the arguments of the Competition Authority and has further appealed this matter. A civil lawsuit related to this matter, alleging anticompetitive actions in association with the established distribution networks for Apple, Tech Data and another distributor was filed by eBizcuss. The Company is currently evaluating this matter and cannot currently estimate the probability or amount of any potential loss. From time to time, the Company receives notices from third parties, including customers and suppliers, seeking indemnification, payment of money or other actions in connection with claims made against them. Also, from time to time, the Company has been involved in various bankruptcy preference actions where the Company was a supplier to the companies now in bankruptcy. In addition, the Company is subject to various other claims, both asserted and unasserted, that arise in the ordinary course of business. The Company evaluates these claims and records the related liabilities. It is possible that the ultimate liabilities could differ from the amounts recorded. On December 1, 2020, the Company completed the previously announced separation of its customer experience services business (the “Separation”), in a tax-free transaction for federal income tax purposes, which was accomplished by the distribution of one hundred percent of the outstanding common stock of Concentrix Corporation (“Concentrix”). In connection with the Separation, the Company and Concentrix entered into a separation and distribution agreement as well as various other agreements that provide a framework for the relationships between the parties going forward, including among others an employee matters agreement, a tax matters agreement, and a commercial agreement, pursuant to which Concentrix will continue to provide certain limited services to the Company following the Separation. Under the Separation and Distribution agreement with Concentrix that was entered into in connection with the Separation, SYNNEX agreed to indemnify Concentrix, each of its subsidiaries and each of their respective directors, officers and employees from and against all liabilities relating to, arising out of or resulting from, among other matters, the liabilities allocated to SYNNEX as part of the Separation. Similarly, Concentrix agreed to indemnify SYNNEX, each of its subsidiaries and each of their respective directors, officers and employees from and against all liabilities relating to, arising out of or resulting from, among other matters, the liabilities allocated to Concentrix as part of the Separation. The Company expects Concentrix to fully perform under the terms of the Separation and Distribution agreement. Under the Separation and Distribution agreement, SYNNEX and Concentrix agreed to cooperate with each other in managing litigation related to both companies' businesses. The Separation and Distribution agreement also included provisions that assign to each company responsibility for managing pending and future litigation related to the general corporate matters of SYNNEX arising prior to the Separ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Aug. 31, 2023</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The Company evaluates these estimates on a regular basis and bases them on historical experience and on various assumptions that the Company believes are reasonable. Actual results could differ from the estimates.</t>
        </is>
      </c>
    </row>
    <row r="5">
      <c r="A5" s="4" t="inlineStr">
        <is>
          <t>Concentration of credit risk and accounts receivable</t>
        </is>
      </c>
      <c r="B5" s="4" t="inlineStr">
        <is>
          <t>Concentration of Credit Risk Financial instruments that potentially subject the Company to significant concentration of credit risk consist principally of cash and cash equivalents, accounts receivable, receivables from vendors and derivative instruments. The Company’s cash and cash equivalents and derivative instruments are transacted and maintained with financial institutions with high credit standing, and their compositions and maturities are regularly monitored by management. Through August 31, 2023, the Company has not experienced any material credit losses on such deposits and derivative instruments. Accounts receivable include amounts due from customers, including related party customers. Receivables from vendors, net, includes amounts due from original equipment manufacturer ("OEM") vendors primarily in the technology industry. The Company performs ongoing credit evaluations of its customers’ financial condition and limits the amount of credit extended when deemed necessary, but generally requires no collateral. The Company also maintains allowances for expected credit losses. In estimating the required allowances, the Company takes into consideration the overall quality and aging of its receivable portfolio, the existence of credit insurance and specifically identified customer and vendor risks. The following table provides revenue generated from products purchased from vendors that exceeded 10% of our consolidated revenue for the periods indicated (as a percent of consolidated revenue): Three Months Ended Nine Months Ended August 31, 2023 August 31, 2022 August 31, 2023 August 31, 2022 Apple, Inc. 10 % 12 % 10 % 11 % Cisco Systems, Inc. 10 % N/A (1) N/A (1) N/A (1) HP Inc. 10 % 10 % N/A (1) 10 % _________________________ ( 1) Revenue generated from products purchased from this vendor was less than 10% of consolidated revenue during the period presented. One customer accounted for 11% of the Company's total revenue during both the three and nine months ended August 31, 2023. One customer accounted for 12% of the Company's total revenue during the three months ended August 31, 2022. No single customer accounted for more than 10% of the Company's total revenue during the nine months ended August 31, 2022. As of August 31, 2023 and November 30, 2022, no single customer comprised more than 10% of the consolidated accounts receivable balance. Accounts Receivable The Company maintains an allowance for doubtful accounts as an estimate to cover the future expected credit losses resulting from uncertainty regarding collections from customers or OEM vendors to make payments for outstanding balances. In estimating the required allowance, the Company takes into consideration historical credit losses, current conditions and reasonable and supportable forecasts. Adjustments to historical loss information are made for differences in current conditions as well as changes in forecasted macroeconomic conditions, such as changes in unemployment rates or gross domestic product growth. Expected credit losses are estimated on a pool basis when similar risk characteristics exist using an age-based reserve model. Receivables that do not share risk characteristics are evaluated on an individual basis. The Company has uncommitted supply-chain financing programs with global financial institutions under which trade accounts receivable of certain customers and their affiliates may be acquired, without recourse, by the financial institutions. Available capacity under these programs is dependent on the level of the Company’s trade accounts receivable with these customers and the financial institutions’ willingness to purchase such receivables. In addition, certain of these programs also require that the Company continue to service, administer and collect the sold accounts receivable. As of August 31, 2023 and November 30, 2022, accounts receivable sold to and held by the financial institutions under these programs were $834.5 million and $1.4 billion, respectively. Discount fees related to the sale of trade accounts receivable under these facilities are included in “Interest expense and finance charges, net” in the Consolidated Statements of Operations. Discount fees for these programs totaled $12.5 million and $36.2 million in the three and nine months ended August 31, 2023, respectively, and $5.0 million and $11.9 million in the three and nine months ended August 31, 2022, respectively.</t>
        </is>
      </c>
    </row>
    <row r="6">
      <c r="A6" s="4" t="inlineStr">
        <is>
          <t>Seasonality</t>
        </is>
      </c>
      <c r="B6" s="4" t="inlineStr">
        <is>
          <t>Seasonality The Company's operating results are affected by the seasonality of the IT products industry. The Company has historically experienced slightly higher sales in the first and fourth fiscal quarters due to patterns in capital budgeting, federal government spending and purchasing cycles of its customers and end-users. These historical patterns may not be repeated in subsequent periods.</t>
        </is>
      </c>
    </row>
    <row r="7">
      <c r="A7" s="4" t="inlineStr">
        <is>
          <t>Revenue Recognition</t>
        </is>
      </c>
      <c r="B7" s="4" t="inlineStr">
        <is>
          <t>Revenue Recognition The Company generates revenue primarily from the sale of various IT products. The Company recognizes revenues from the sale of IT hardware and software as control is transferred to customers, which is at the point in time when the product is shipped or delivered. The Company accounts for a contract with a customer when it has written approval, the contract is committed, the rights of the parties, including payment terms, are identified, the contract has commercial substance and consideration is probable of collection. Binding purchase orders from customers together with agreement to the Company's terms and conditions of sale by way of an executed agreement or other signed documents are considered to be the contract with a customer. Products sold by the Company are delivered via shipment from the Company’s facilities, drop-shipment directly from the vendor, or by electronic delivery of software products. In situations where arrangements include customer acceptance provisions, revenue is recognized when the Company can objectively verify the products comply with specifications underlying acceptance and the customer has control of the products. Revenue is presented net of taxes collected from customers and remitted to government authorities. The Company generally invoices a customer upon shipment, or in accordance with specific contractual provisions. Payments are due as per contract terms and do not contain a significant financing component. Service revenues represents less than 10% of the total revenue for the periods presented. Provisions for sales returns and allowances are estimated based on historical data and are recorded concurrently with the recognition of revenue. A liability is recorded at the time of sale for estimated product returns based upon historical experience and an asset is recognized for the amount expected to be recorded in inventory upon product return. These provisions are reviewed and adjusted periodically by the Company. Revenue is reduced for early payment discounts and volume incentive rebates offered to customers, which are considered variable consideration, at the time of sale based on an evaluation of the contract terms and historical experience. The Company recognizes revenue on a net basis on certain contracts, where the Company’s performance obligation is to arrange for the products or services to be provided by another party or the rendering of logistics services for the delivery of inventory for which the Company does not assume the risks and rewards of ownership, by recognizing the margins earned in revenue with no associated cost of revenue. Such arrangements include supplier service contracts, post-contract software support services, cloud computing and software as a service arrangements, certain fulfillment contracts and extended warranty contracts. The Company considers shipping and handling activities as costs to fulfill the sale of products. Shipping revenue is included in revenue when control of the product is transferred to the customer, and the related shipping and handling costs are included in cost of revenue.</t>
        </is>
      </c>
    </row>
    <row r="8">
      <c r="A8" s="4" t="inlineStr">
        <is>
          <t>Reclassifications</t>
        </is>
      </c>
      <c r="B8" s="4" t="inlineStr">
        <is>
          <t>Reclassifications Certain reclassifications have been made to prior period amounts in the Consolidated Financial Statements to conform to the current period presentation. These reclassifications did not have a material impact on previously reported amounts.</t>
        </is>
      </c>
    </row>
    <row r="9">
      <c r="A9" s="4" t="inlineStr">
        <is>
          <t>Recently adopted and issued accounting pronouncements</t>
        </is>
      </c>
      <c r="B9" s="4" t="inlineStr">
        <is>
          <t>Recently Issued Accounting Pronouncements In September 2022, the FASB issued an accounting standards update which will require new enhanced disclosures by the buyer in supplier finance programs. Disclosures will include key terms of the program, including payment terms, along with the amount of related obligations, the financial statement caption that includes such obligations, and a rollforward of activity related to the obligations during the period. The new accounting standard must be adopted retrospectively to the earliest comparative period presented, except for the rollforward requirement, which should be adopted prospectively. The accounting standard is effective for the Company beginning with the quarter ending February 29, 2024, except for the rollforward requirement which is effective for the quarter ending February 28, 2025. Early adoption is permitted. While the new accounting standard is not expected to have an impact on the Company's financial condition, results of operations or cash flows, the Company is currently evaluating the impact the new accounting standard will have on its disclosures in the notes to the consolidated financial statements. The Company is evaluating the terms of its arrangements with certain of its suppliers and currently estimates that approximately $2.0 billion to $2.5 billion of balances included in "Accounts payable" on the Consolidated Balance Sheet as of August 31, 2023 may be within the scope of the standard. In March 2020, the FASB issued optional guidance for a limited time to ease the potential burden in accounting for or recognizing the effects of reference rate reform, particularly, the risk of cessation of the London Interbank Offered Rate (“LIBOR”) on financial reporting. The guidance provides optional expedients and exceptions for applying GAAP to contracts, hedging relationships, and other transactions affected by reference rate reform if certain criteria are met. The amendments are elective and are effective upon issuance for all entities through December 31, 2022, which was extended through December 31, 2024 per an update the FASB issued in December 2022. On May 22, 2023, the TD SYNNEX Credit Agreement (as defined below) was amended to replace LIBOR with the Secured Overnight Financing Rate ("SOFR") as its benchmark rate (see Note 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Aug. 31, 2023</t>
        </is>
      </c>
    </row>
    <row r="3">
      <c r="A3" s="3" t="inlineStr">
        <is>
          <t>Organization, Consolidation and Presentation of Financial Statements [Abstract]</t>
        </is>
      </c>
      <c r="B3" s="4" t="inlineStr">
        <is>
          <t xml:space="preserve"> </t>
        </is>
      </c>
    </row>
    <row r="4">
      <c r="A4" s="4" t="inlineStr">
        <is>
          <t>Schedule of Concentration of Risk</t>
        </is>
      </c>
      <c r="B4" s="4" t="inlineStr">
        <is>
          <t>The following table provides revenue generated from products purchased from vendors that exceeded 10% of our consolidated revenue for the periods indicated (as a percent of consolidated revenue): Three Months Ended Nine Months Ended August 31, 2023 August 31, 2022 August 31, 2023 August 31, 2022 Apple, Inc. 10 % 12 % 10 % 11 % Cisco Systems, Inc. 10 % N/A (1) N/A (1) N/A (1) HP Inc. 10 % 10 % N/A (1) 10 % _________________________ ( 1) Revenue generated from products purchased from this vendor was less than 10% of consolidated revenue during the period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quisition, Integration and Restructuring Costs (Tables)</t>
        </is>
      </c>
      <c r="B1" s="2" t="inlineStr">
        <is>
          <t>9 Months Ended</t>
        </is>
      </c>
    </row>
    <row r="2">
      <c r="B2" s="2" t="inlineStr">
        <is>
          <t>Aug. 31, 2023</t>
        </is>
      </c>
    </row>
    <row r="3">
      <c r="A3" s="3" t="inlineStr">
        <is>
          <t>Restructuring and Related Activities [Abstract]</t>
        </is>
      </c>
      <c r="B3" s="4" t="inlineStr">
        <is>
          <t xml:space="preserve"> </t>
        </is>
      </c>
    </row>
    <row r="4">
      <c r="A4" s="4" t="inlineStr">
        <is>
          <t>Restructuring and Related Costs</t>
        </is>
      </c>
      <c r="B4" s="4" t="inlineStr">
        <is>
          <t xml:space="preserve">During the three and nine months ended August 31, 2023 and 2022, acquisition and integration expenses related to the Merger were composed of the following: Three Months Ended Nine Months Ended August 31, 2023 August 31, 2022 August 31, 2023 August 31, 2022 Professional services costs $ 5,036 $ 6,514 $ 16,157 $ 20,455 Personnel and other costs 9,430 11,699 33,712 27,047 Long-lived assets charges and termination fees 5,078 8,693 29,067 61,564 Stock-based compensation 11,912 12,911 34,472 39,376 Voluntary severance program costs 37,178 — 37,178 — Total $ 68,634 $ 39,817 $ 150,586 $ 148,4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Aug. 31, 2023</t>
        </is>
      </c>
    </row>
    <row r="3">
      <c r="A3" s="3" t="inlineStr">
        <is>
          <t>Share-Based Payment Arrangement [Abstract]</t>
        </is>
      </c>
      <c r="B3" s="4" t="inlineStr">
        <is>
          <t xml:space="preserve"> </t>
        </is>
      </c>
    </row>
    <row r="4">
      <c r="A4" s="4" t="inlineStr">
        <is>
          <t>Schedule of Share Based Awards Granted</t>
        </is>
      </c>
      <c r="B4" s="4" t="inlineStr">
        <is>
          <t xml:space="preserve">The following tables summarize the Company's share-based awards activity for TD SYNNEX stock incentive plans during the nine months ended August 31, 2023. A summary of the changes in the Company's stock options is set forth below: Stock options Balances as of November 30, 2022 677 Exercised (82) Balances as of August 31, 2023 595 A summary of the changes in the Company's non-vested RSAs and RSUs is presented below: RSAs and RSUs Nonvested as of November 30, 2022 1,307 Granted 86 Vested (238) Canceled (67) Nonvested as of August 31, 2023 1,088 </t>
        </is>
      </c>
    </row>
    <row r="5">
      <c r="A5" s="4" t="inlineStr">
        <is>
          <t>Summary of Share Based Compensation</t>
        </is>
      </c>
      <c r="B5" s="4" t="inlineStr">
        <is>
          <t xml:space="preserve">A summary of share-based compensation expense in the Consolidated Statements of Operations for TD SYNNEX stock incentive plans is presented below: Three Months Ended Nine Months Ended August 31, 2023 August 31, 2022 August 31, 2023 August 31, 2022 Selling, general and administrative expenses $ 8,530 $ 6,643 $ 29,252 $ 20,431 Acquisition, integration and restructuring costs 2,312 1,511 5,290 4,910 Total share-based compensation expense $ 10,842 $ 8,154 $ 34,542 $ 25,341 </t>
        </is>
      </c>
    </row>
    <row r="6">
      <c r="A6" s="4" t="inlineStr">
        <is>
          <t>Schedule of Restricted Stock Unit Activity</t>
        </is>
      </c>
      <c r="B6" s="4" t="inlineStr">
        <is>
          <t xml:space="preserve">The following table summarizes the activity related to these restricted shares during the nine months ended August 31, 2023: Restricted shares Nonvested as of November 30, 2022 350 Vested (15) Canceled (34) Nonvested as of August 31, 2023 3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Aug. 31, 2023</t>
        </is>
      </c>
    </row>
    <row r="3">
      <c r="A3" s="3" t="inlineStr">
        <is>
          <t>Organization, Consolidation and Presentation of Financial Statements [Abstract]</t>
        </is>
      </c>
      <c r="B3" s="4" t="inlineStr">
        <is>
          <t xml:space="preserve"> </t>
        </is>
      </c>
    </row>
    <row r="4">
      <c r="A4" s="4" t="inlineStr">
        <is>
          <t>Cash, Cash Equivalents and Restricted Cash</t>
        </is>
      </c>
      <c r="B4" s="4" t="inlineStr">
        <is>
          <t xml:space="preserve">The following table provides a reconciliation of cash, cash equivalents and restricted cash reported within the Consolidated Balance Sheets that sum to the total of the same amounts shown in the Consolidated Statements of Cash Flows: As of August 31, 2023 November 30, 2022 Cash and cash equivalents $ 1,250,872 $ 522,604 Restricted cash included in other current assets — 252 Cash, cash equivalents and restricted cash $ 1,250,872 $ 522,856 </t>
        </is>
      </c>
    </row>
    <row r="5">
      <c r="A5" s="4" t="inlineStr">
        <is>
          <t>Accounts Receivable, Net</t>
        </is>
      </c>
      <c r="B5" s="4" t="inlineStr">
        <is>
          <t xml:space="preserve">Accounts receivable, net: As of August 31, 2023 November 30, 2022 Accounts receivable $ 9,038,528 $ 9,550,741 Less: Allowance for doubtful accounts (146,398) (129,742) Accounts receivable, net $ 8,892,130 $ 9,420,999 </t>
        </is>
      </c>
    </row>
    <row r="6">
      <c r="A6" s="4" t="inlineStr">
        <is>
          <t>Receivables from Vendors, Net</t>
        </is>
      </c>
      <c r="B6" s="4" t="inlineStr">
        <is>
          <t xml:space="preserve">Receivables from vendors, net: As of August 31, 2023 November 30, 2022 Receivables from vendors $ 838,486 $ 831,539 Less: Allowance for doubtful accounts (16,202) (12,404) Receivables from vendors, net $ 822,284 $ 819,135 </t>
        </is>
      </c>
    </row>
    <row r="7">
      <c r="A7" s="4" t="inlineStr">
        <is>
          <t>Allowance for Doubtful Trade Receivables</t>
        </is>
      </c>
      <c r="B7" s="4" t="inlineStr">
        <is>
          <t xml:space="preserve">Allowance for doubtful trade receivables: Balance as of November 30, 2022 $ 129,742 Additions 30,338 Write-offs, recoveries, reclassifications and foreign exchange translation (13,682) Balance as of August 31, 2023 $ 146,398 Allowance for doubtful receivables from vendors: Balance as of November 30, 2022 $ 12,404 Additions 4,026 Write-offs, recoveries, reclassifications and foreign exchange translation (228) Balance as of August 31, 2023 $ 16,202 </t>
        </is>
      </c>
    </row>
    <row r="8">
      <c r="A8" s="4" t="inlineStr">
        <is>
          <t>Accumulated Other Comprehensive Income (Loss) ("AOCI")</t>
        </is>
      </c>
      <c r="B8" s="4" t="inlineStr">
        <is>
          <t>The components of accumulated other comprehensive loss (“AOCI”), net of taxes, were as follows: Unrealized gains Foreign currency Total Balance as of November 30, 2022 $ 6,169 $ (725,879) $ (719,710) Other comprehensive income before reclassification 702 224,501 225,203 Reclassifications from accumulated other comprehensive loss (5,453) (578) (6,031) Balance as of August 31, 2023 $ 1,418 $ (501,956) $ (500,5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Aug. 31, 2023</t>
        </is>
      </c>
    </row>
    <row r="3">
      <c r="A3" s="3" t="inlineStr">
        <is>
          <t>Derivative Instruments and Hedging Activities Disclosure [Abstract]</t>
        </is>
      </c>
      <c r="B3" s="4" t="inlineStr">
        <is>
          <t xml:space="preserve"> </t>
        </is>
      </c>
    </row>
    <row r="4">
      <c r="A4" s="4" t="inlineStr">
        <is>
          <t>Summary of Fair Values of Derivative Instruments</t>
        </is>
      </c>
      <c r="B4" s="4" t="inlineStr">
        <is>
          <t xml:space="preserve">The fair values of the Company’s derivative instruments are disclosed in Note - Fair Value Measurements and summarized in the table below: Value as of Balance Sheet Line Item August 31, 2023 November 30, 2022 Derivative instruments not designated as hedging instruments: Foreign exchange forward contracts (notional value) $ 1,553,882 $ 1,853,188 Other current assets 6,047 9,597 Other accrued liabilities 8,612 16,085 Derivative instruments designated as cash flow hedges: Interest rate swaps (notional value) $ — $ 1,000,000 Other current assets — 17,222 Derivative instruments designated as net investment hedges: Foreign currency forward contracts (notional value) $ 516,250 $ 523,750 Other accrued liabilities 18,469 255 Other long-term liabilities 16,991 16,420 </t>
        </is>
      </c>
    </row>
    <row r="5">
      <c r="A5" s="4" t="inlineStr">
        <is>
          <t>Effect of Derivative Instruments on AOCI and Consolidated Statements of Earnings</t>
        </is>
      </c>
      <c r="B5" s="4" t="inlineStr">
        <is>
          <t>The following table shows the gains and losses, before taxes, of the Company’s derivative instruments designated as cash flow hedges and net investment hedges in Other Comprehensive Income (“OCI”) and not designated as hedging instruments in the Consolidated Statements of Operations for the periods presented: Three Months Ended Nine Months Ended Location of Gains (Losses) in Income August 31, 2023 August 31, 2022 August 31, 2023 August 31, 2022 Derivative instruments not designated as hedging instruments: (Losses) gains recognized from foreign exchange contracts, net⁽¹⁾ Cost of revenue $ (18,603) $ 36,804 $ (43,115) $ 40,922 Gains (losses) recognized from foreign exchange contracts, net⁽¹⁾ Other expense, net 2,044 (3,285) (3,181) (4,444) Total $ (16,559) $ 33,519 $ (46,296) $ 36,478 Derivative instruments designated as cash flow hedges: Gains recognized in OCI on interest rate swaps $ — $ 10,645 $ 937 $ 36,696 Gains (losses) on interest rate swaps reclassified from AOCI into income Interest expense and finance charges, net $ 3,636 $ (5,552) $ 7,219 $ (24,550) Derivative instruments designated as net investment hedges: (Losses) recognized in OCI on foreign exchange forward contracts⁽²⁾ $ (12,580) $ — $ (27,237) $ — Gains recognized in income (amount excluded from effectiveness testing)⁽²⁾ Interest expense and finance charges, net $ 2,303 $ — $ 6,889 $ — ____________________________ (1) The gains and losses largely offset the currency gains and losses that resulted from changes in the assets and liabilities denominated in nonfunctional currencies. (2) The Company had no net investment hedges outstanding during the three and nine months ended August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Aug. 31, 2023</t>
        </is>
      </c>
    </row>
    <row r="3">
      <c r="A3" s="3" t="inlineStr">
        <is>
          <t>Fair Value Disclosures [Abstract]</t>
        </is>
      </c>
      <c r="B3" s="4" t="inlineStr">
        <is>
          <t xml:space="preserve"> </t>
        </is>
      </c>
    </row>
    <row r="4">
      <c r="A4" s="4" t="inlineStr">
        <is>
          <t>Schedule of Valuation of Investments and Financial Instruments Measured at Fair Value on Recurring Basis</t>
        </is>
      </c>
      <c r="B4" s="4" t="inlineStr">
        <is>
          <t xml:space="preserve">The following table summarizes the valuation of the Company’s investments and financial instruments that are measured at fair value on a recurring basis: As of August 31, 2023 As of November 30, 2022 Fair value measurement category Fair value measurement category Total Level 1 Level 2 Level 3 Total Level 1 Level 2 Level 3 Assets: Forward foreign currency exchange contracts not designated as hedges $ 6,047 $ — $ 6,047 $ — $ 9,597 $ — $ 9,597 $ — Interest rate swaps — — — — 17,222 — 17,222 — Liabilities: Forward foreign currency exchange contracts not designated as hedges $ 8,612 $ — $ 8,612 $ — $ 16,085 $ — $ 16,085 $ — Forward foreign currency exchange contracts designated as net investment hedges 35,460 — 35,460 — 16,675 — 16,67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Aug. 31, 2023</t>
        </is>
      </c>
    </row>
    <row r="3">
      <c r="A3" s="3" t="inlineStr">
        <is>
          <t>Debt Disclosure [Abstract]</t>
        </is>
      </c>
      <c r="B3" s="4" t="inlineStr">
        <is>
          <t xml:space="preserve"> </t>
        </is>
      </c>
    </row>
    <row r="4">
      <c r="A4" s="4" t="inlineStr">
        <is>
          <t>Schedule of Borrowings</t>
        </is>
      </c>
      <c r="B4" s="4" t="inlineStr">
        <is>
          <t xml:space="preserve">Borrowings consist of the following: As of August 31, 2023 November 30, 2022 Committed and uncommitted revolving credit facilities and borrowings $ 164,863 $ 193,128 Current portion of TD SYNNEX Senior Notes 700,000 — Current portion of TD SYNNEX term loan 75,000 75,000 Short-term borrowings before debt discount and issuance costs $ 939,863 $ 268,128 Less: current portion of unamortized debt discount and issuance costs (150) — Borrowings, current $ 939,713 $ 268,128 TD SYNNEX term loan $ 1,293,750 $ 1,350,000 TD SYNNEX Senior Notes 1,800,000 2,500,000 Other credit agreements and long-term debt 64,891 9,690 Long-term borrowings, before unamortized debt discount and issuance costs $ 3,158,641 $ 3,859,690 Less: unamortized debt discount and issuance costs (19,172) (24,025) Long-term borrowings $ 3,139,469 $ 3,835,6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3</t>
        </is>
      </c>
      <c r="C1" s="2" t="inlineStr">
        <is>
          <t>Nov. 30, 2022</t>
        </is>
      </c>
    </row>
    <row r="2">
      <c r="A2" s="3" t="inlineStr">
        <is>
          <t>Statement of Financial Position [Abstract]</t>
        </is>
      </c>
      <c r="B2" s="4" t="inlineStr">
        <is>
          <t xml:space="preserve"> </t>
        </is>
      </c>
      <c r="C2" s="4" t="inlineStr">
        <is>
          <t xml:space="preserve"> </t>
        </is>
      </c>
    </row>
    <row r="3">
      <c r="A3" s="4" t="inlineStr">
        <is>
          <t>Preferred stock, par value, per share (in USD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USD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99012000</v>
      </c>
      <c r="C9" s="5" t="n">
        <v>98696000</v>
      </c>
    </row>
    <row r="10">
      <c r="A10" s="4" t="inlineStr">
        <is>
          <t>Treasury stock, beginning balance (in shares)</t>
        </is>
      </c>
      <c r="B10" s="5" t="n">
        <v>6978000</v>
      </c>
      <c r="C10" s="5" t="n">
        <v>404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9 Months Ended</t>
        </is>
      </c>
    </row>
    <row r="2">
      <c r="B2" s="2" t="inlineStr">
        <is>
          <t>Aug. 31, 2023</t>
        </is>
      </c>
    </row>
    <row r="3">
      <c r="A3" s="3" t="inlineStr">
        <is>
          <t>Earnings Per Share [Abstract]</t>
        </is>
      </c>
      <c r="B3" s="4" t="inlineStr">
        <is>
          <t xml:space="preserve"> </t>
        </is>
      </c>
    </row>
    <row r="4">
      <c r="A4" s="4" t="inlineStr">
        <is>
          <t>Schedule of Basic and Diluted Earnings Per Common Share</t>
        </is>
      </c>
      <c r="B4" s="4" t="inlineStr">
        <is>
          <t>The following table sets forth the computation of basic and diluted earnings per common share for the periods indicated: Three Months Ended Nine Months Ended August 31, 2023 August 31, 2022 August 31, 2023 August 31, 2022 Basic earnings per common share: Net income attributable to common stockholders (1) $ 138,260 $ 147,885 $ 436,069 $ 427,418 Weighted-average number of common shares - basic 92,590 95,115 93,400 95,355 Basic earnings per common share $ 1.49 $ 1.55 $ 4.67 $ 4.48 Diluted earnings per common share: Net income attributable to common stockholders (1) $ 138,263 $ 147,887 $ 436,076 $ 427,425 Weighted-average number of common shares - basic 92,590 95,115 93,400 95,355 Effect of dilutive securities: Stock options and RSUs 291 292 276 293 Weighted-average number of common shares - diluted 92,881 95,407 93,676 95,648 Diluted earnings per common share $ 1.49 $ 1.55 $ 4.66 $ 4.47 Anti-dilutive shares excluded from diluted earnings per share calculation 303 235 282 241 _________________________ (1) RSAs granted by the Company are considered participating securities. Income available to participating securities was immaterial in all periods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Aug. 31, 2023</t>
        </is>
      </c>
    </row>
    <row r="3">
      <c r="A3" s="3" t="inlineStr">
        <is>
          <t>Segment Reporting [Abstract]</t>
        </is>
      </c>
      <c r="B3" s="4" t="inlineStr">
        <is>
          <t xml:space="preserve"> </t>
        </is>
      </c>
    </row>
    <row r="4">
      <c r="A4" s="4" t="inlineStr">
        <is>
          <t>Schedule of Segment Reporting Information, by Segment</t>
        </is>
      </c>
      <c r="B4" s="4" t="inlineStr">
        <is>
          <t xml:space="preserve">Summarized financial information related to the Company’s reportable business segments for the periods presented is shown below: Americas Europe APJ Consolidated Three Months Ended August 31, 2023 Revenue $ 8,879,585 $ 4,227,590 $ 853,440 $ 13,960,615 Operating income 192,606 29,531 18,096 240,233 Three Months Ended August 31, 2022 Revenue $ 9,900,779 $ 4,681,797 $ 773,509 $ 15,356,085 Operating income 180,471 44,260 16,803 241,534 Nine Months Ended August 31, 2023 Revenue $ 26,217,631 $ 14,209,488 $ 2,720,991 $ 43,148,110 Operating income 559,370 157,793 74,115 791,278 Nine Months Ended August 31, 2022 Revenue $ 28,751,985 $ 14,914,196 $ 2,429,672 $ 46,095,853 Operating income 511,813 150,117 54,781 716,7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9 Months Ended</t>
        </is>
      </c>
    </row>
    <row r="2">
      <c r="B2" s="2" t="inlineStr">
        <is>
          <t>Aug. 31, 2023</t>
        </is>
      </c>
    </row>
    <row r="3">
      <c r="A3" s="3" t="inlineStr">
        <is>
          <t>Related Party Transactions [Abstract]</t>
        </is>
      </c>
      <c r="B3" s="4" t="inlineStr">
        <is>
          <t xml:space="preserve"> </t>
        </is>
      </c>
    </row>
    <row r="4">
      <c r="A4" s="4" t="inlineStr">
        <is>
          <t>Schedule of Beneficial Ownership of Company's Common Stock by Related Party</t>
        </is>
      </c>
      <c r="B4" s="4" t="inlineStr">
        <is>
          <t>As noted above, MiTAC Holdings and its affiliates in the aggregate beneficially owned approximately 9.9% of the Company’s outstanding common stock as of August 31, 2023. These shares are owned by the following entities: As of August 31, 2023 MiTAC Holdings (1) 5,300 Synnex Technology International Corp. (2) 3,860 Total 9,160 _________________________ (1) Shares are held as follows: 302 shares by Silver Star Developments Ltd. and 2,595 shares by MiTAC International Corp., both of which are wholly-owned subsidiaries of MiTAC Holdings, along with 2,403 shares held directly by MiTAC Holdings. Excludes 196 shares held directly by Mr. Miau, 217 shares indirectly held by Mr. Miau through a charitable remainder trust, and 190 shares held by his spouse.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14.1% in MiTAC Incorporated, a privately-held Taiwanese company, which in turn holds a noncontrolling interest of 15.6% in Synnex Technology International. Neither MiTAC Holdings nor Mr. Miau is affiliated with any person(s), entity, or entities that hold a majority interest in MiTAC Incorporated.</t>
        </is>
      </c>
    </row>
    <row r="5">
      <c r="A5" s="4" t="inlineStr">
        <is>
          <t>Schedule of Related Party Transactions</t>
        </is>
      </c>
      <c r="B5" s="4" t="inlineStr">
        <is>
          <t xml:space="preserve">The following table presents the Company's transactions with MiTAC Holdings and its affiliates for the periods indicated: Three Months Ended Nine Months Ended August 31, 2023 August 31, 2022 August 31, 2023 August 31, 2022 Purchases of inventories and services $ 47,385 $ 85,113 $ 129,021 $ 186,163 Sale of products to MiTAC Holdings and affiliates 2,736 115 8,011 1,251 Payments made for rent and overhead costs 293 20 850 101 The following table presents the Company’s receivable from and payable to MiTAC Holdings and its affiliates for the periods presented: As of August 31, 2023 November 30, 2022 Receivable from related parties (included in Accounts receivable, net) $ 4,075 $ 1,222 Payable to related parties (included in Accounts payable) 10,051 30,3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9 Months Ended</t>
        </is>
      </c>
    </row>
    <row r="2">
      <c r="B2" s="2" t="inlineStr">
        <is>
          <t>Aug. 31, 2023</t>
        </is>
      </c>
    </row>
    <row r="3">
      <c r="A3" s="3" t="inlineStr">
        <is>
          <t>Equity [Abstract]</t>
        </is>
      </c>
      <c r="B3" s="4" t="inlineStr">
        <is>
          <t xml:space="preserve"> </t>
        </is>
      </c>
    </row>
    <row r="4">
      <c r="A4" s="4" t="inlineStr">
        <is>
          <t>Schedule of Share Repurchases</t>
        </is>
      </c>
      <c r="B4" s="4" t="inlineStr">
        <is>
          <t>The Company's common share repurchase activity for the nine months ended August 31, 2023 is summarized as follows: Shares Weighted-average price per share Treasury stock balance as of November 30, 2022 4,049 $ 83.29 Shares of treasury stock repurchased under share repurchase program (1) 2,890 96.11 Shares of treasury stock repurchased for tax withholdings on equity awards 83 103.74 Shares of treasury stock reissued for employee benefit plans (44) 87.93 Treasury stock balance as of August 31, 2023 6,978 $ 89.17 _________________________ (1) Weighted-average price per share excludes broker's commissions and excise taxes. "Repurchases of common stock" in the Consolidated Statements of Cash Flows for the nine months ended August 31, 2023 excludes $2.4 million of accrued excise tax that is included in "Other current liabilities" and "Treasury stock" on the Consolidated Balance Sheets at August 31, 2023. Excise taxes when paid are classified as operating activities in the Consolidated Statements of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Organization and Basis of Presentation - Additional Information (Details) $ in Millions</t>
        </is>
      </c>
      <c r="B1" s="2" t="inlineStr">
        <is>
          <t>Sep. 01, 2021 USD ($) segment shares</t>
        </is>
      </c>
    </row>
    <row r="2">
      <c r="A2" s="3" t="inlineStr">
        <is>
          <t>Segment Reporting Information [Line Items]</t>
        </is>
      </c>
      <c r="B2" s="4" t="inlineStr">
        <is>
          <t xml:space="preserve"> </t>
        </is>
      </c>
    </row>
    <row r="3">
      <c r="A3" s="4" t="inlineStr">
        <is>
          <t>Number of reportable segments | segment</t>
        </is>
      </c>
      <c r="B3" s="5" t="n">
        <v>3</v>
      </c>
    </row>
    <row r="4">
      <c r="A4" s="4" t="inlineStr">
        <is>
          <t>Tiger Parent (AP) Corporation | Merger Agreement</t>
        </is>
      </c>
      <c r="B4" s="4" t="inlineStr">
        <is>
          <t xml:space="preserve"> </t>
        </is>
      </c>
    </row>
    <row r="5">
      <c r="A5" s="3" t="inlineStr">
        <is>
          <t>Segment Reporting Information [Line Items]</t>
        </is>
      </c>
      <c r="B5" s="4" t="inlineStr">
        <is>
          <t xml:space="preserve"> </t>
        </is>
      </c>
    </row>
    <row r="6">
      <c r="A6" s="4" t="inlineStr">
        <is>
          <t>Cash consideration to acquire businesses</t>
        </is>
      </c>
      <c r="B6" s="6" t="n">
        <v>1600</v>
      </c>
    </row>
    <row r="7">
      <c r="A7" s="4" t="inlineStr">
        <is>
          <t>Cash acquired from acquisition</t>
        </is>
      </c>
      <c r="B7" s="5" t="n">
        <v>1100</v>
      </c>
    </row>
    <row r="8">
      <c r="A8" s="4" t="inlineStr">
        <is>
          <t>Equity contribution</t>
        </is>
      </c>
      <c r="B8" s="6" t="n">
        <v>500</v>
      </c>
    </row>
    <row r="9">
      <c r="A9" s="4" t="inlineStr">
        <is>
          <t>Number of shares, consideration (in shares) | shares</t>
        </is>
      </c>
      <c r="B9" s="5" t="n">
        <v>44000000</v>
      </c>
    </row>
    <row r="10">
      <c r="A10" s="4" t="inlineStr">
        <is>
          <t>Value assigned for shares, consideration</t>
        </is>
      </c>
      <c r="B10" s="6" t="n">
        <v>56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 $ in Thousands</t>
        </is>
      </c>
      <c r="B1" s="2" t="inlineStr">
        <is>
          <t>3 Months Ended</t>
        </is>
      </c>
      <c r="D1" s="2" t="inlineStr">
        <is>
          <t>9 Months Ended</t>
        </is>
      </c>
    </row>
    <row r="2">
      <c r="B2" s="2" t="inlineStr">
        <is>
          <t>Aug. 31, 2023</t>
        </is>
      </c>
      <c r="C2" s="2" t="inlineStr">
        <is>
          <t>Aug. 31, 2022</t>
        </is>
      </c>
      <c r="D2" s="2" t="inlineStr">
        <is>
          <t>Aug. 31, 2023</t>
        </is>
      </c>
      <c r="E2" s="2" t="inlineStr">
        <is>
          <t>Aug. 31, 2022</t>
        </is>
      </c>
      <c r="F2" s="2" t="inlineStr">
        <is>
          <t>Nov. 30, 2022</t>
        </is>
      </c>
    </row>
    <row r="3">
      <c r="A3" s="3" t="inlineStr">
        <is>
          <t>Recently Adopted Accounting Pronounc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estimated to be within scope of standard</t>
        </is>
      </c>
      <c r="B4" s="6" t="n">
        <v>12485180</v>
      </c>
      <c r="C4" s="4" t="inlineStr">
        <is>
          <t xml:space="preserve"> </t>
        </is>
      </c>
      <c r="D4" s="6" t="n">
        <v>12485180</v>
      </c>
      <c r="E4" s="4" t="inlineStr">
        <is>
          <t xml:space="preserve"> </t>
        </is>
      </c>
      <c r="F4" s="6" t="n">
        <v>13988980</v>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cently Adopted Accounting Pronounce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vices revenue as a percentage of total revenue (less than)</t>
        </is>
      </c>
      <c r="B7" s="4" t="inlineStr">
        <is>
          <t xml:space="preserve"> </t>
        </is>
      </c>
      <c r="C7" s="4" t="inlineStr">
        <is>
          <t xml:space="preserve"> </t>
        </is>
      </c>
      <c r="D7" s="9" t="n">
        <v>0.1</v>
      </c>
      <c r="E7" s="9" t="n">
        <v>0.1</v>
      </c>
      <c r="F7" s="4" t="inlineStr">
        <is>
          <t xml:space="preserve"> </t>
        </is>
      </c>
    </row>
    <row r="8">
      <c r="A8" s="4" t="inlineStr">
        <is>
          <t>Accounts payable estimated to be within scope of standard</t>
        </is>
      </c>
      <c r="B8" s="5" t="n">
        <v>2500000</v>
      </c>
      <c r="C8" s="4" t="inlineStr">
        <is>
          <t xml:space="preserve"> </t>
        </is>
      </c>
      <c r="D8" s="6" t="n">
        <v>2500000</v>
      </c>
      <c r="E8" s="4" t="inlineStr">
        <is>
          <t xml:space="preserve"> </t>
        </is>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cently Adopted Accounting Pronounce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payable estimated to be within scope of standard</t>
        </is>
      </c>
      <c r="B11" s="5" t="n">
        <v>2000000</v>
      </c>
      <c r="C11" s="4" t="inlineStr">
        <is>
          <t xml:space="preserve"> </t>
        </is>
      </c>
      <c r="D11" s="5" t="n">
        <v>2000000</v>
      </c>
      <c r="E11" s="4" t="inlineStr">
        <is>
          <t xml:space="preserve"> </t>
        </is>
      </c>
      <c r="F11" s="4" t="inlineStr">
        <is>
          <t xml:space="preserve"> </t>
        </is>
      </c>
    </row>
    <row r="12">
      <c r="A12" s="4" t="inlineStr">
        <is>
          <t>Supply-chain Financing Progr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cently Adopted Accounting Pronounce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 sold to and held by financial institution</t>
        </is>
      </c>
      <c r="B14" s="5" t="n">
        <v>834500</v>
      </c>
      <c r="C14" s="4" t="inlineStr">
        <is>
          <t xml:space="preserve"> </t>
        </is>
      </c>
      <c r="D14" s="5" t="n">
        <v>834500</v>
      </c>
      <c r="E14" s="4" t="inlineStr">
        <is>
          <t xml:space="preserve"> </t>
        </is>
      </c>
      <c r="F14" s="6" t="n">
        <v>1400000</v>
      </c>
    </row>
    <row r="15">
      <c r="A15" s="4" t="inlineStr">
        <is>
          <t>Discount fees</t>
        </is>
      </c>
      <c r="B15" s="6" t="n">
        <v>-12500</v>
      </c>
      <c r="C15" s="6" t="n">
        <v>-5000</v>
      </c>
      <c r="D15" s="6" t="n">
        <v>-36200</v>
      </c>
      <c r="E15" s="6" t="n">
        <v>-11900</v>
      </c>
      <c r="F15" s="4" t="inlineStr">
        <is>
          <t xml:space="preserve"> </t>
        </is>
      </c>
    </row>
    <row r="16">
      <c r="A16" s="4" t="inlineStr">
        <is>
          <t>Sales Revenue, Net | Customer Concentration Risk | Customer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cently Adopted Accounting Pronounce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9" t="n">
        <v>0.11</v>
      </c>
      <c r="C18" s="4" t="inlineStr">
        <is>
          <t xml:space="preserve"> </t>
        </is>
      </c>
      <c r="D18" s="4" t="inlineStr">
        <is>
          <t xml:space="preserve"> </t>
        </is>
      </c>
      <c r="E18" s="9" t="n">
        <v>0.12</v>
      </c>
      <c r="F18" s="4" t="inlineStr">
        <is>
          <t xml:space="preserve"> </t>
        </is>
      </c>
    </row>
    <row r="19">
      <c r="A19" s="4" t="inlineStr">
        <is>
          <t>Sales Revenue, Net | Supplier Concentration Risk | Apple,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cently Adopted Accounting Pronounce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9" t="n">
        <v>0.1</v>
      </c>
      <c r="C21" s="9" t="n">
        <v>0.12</v>
      </c>
      <c r="D21" s="9" t="n">
        <v>0.1</v>
      </c>
      <c r="E21" s="9" t="n">
        <v>0.11</v>
      </c>
      <c r="F21" s="4" t="inlineStr">
        <is>
          <t xml:space="preserve"> </t>
        </is>
      </c>
    </row>
    <row r="22">
      <c r="A22" s="4" t="inlineStr">
        <is>
          <t>Sales Revenue, Net | Supplier Concentration Risk | Cisco Systems, In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cently Adopted Accounting Pronounce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9" t="n">
        <v>0.1</v>
      </c>
      <c r="C24" s="9" t="n">
        <v>1</v>
      </c>
      <c r="D24" s="9" t="n">
        <v>1</v>
      </c>
      <c r="E24" s="9" t="n">
        <v>1</v>
      </c>
      <c r="F24" s="4" t="inlineStr">
        <is>
          <t xml:space="preserve"> </t>
        </is>
      </c>
    </row>
    <row r="25">
      <c r="A25" s="4" t="inlineStr">
        <is>
          <t>Sales Revenue, Net | Supplier Concentration Risk | HP In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cently Adopted Accounting Pronounce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9" t="n">
        <v>0.1</v>
      </c>
      <c r="C27" s="9" t="n">
        <v>0.1</v>
      </c>
      <c r="D27" s="9" t="n">
        <v>1</v>
      </c>
      <c r="E27" s="9" t="n">
        <v>0.1</v>
      </c>
      <c r="F2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Integration and Restructuring Costs - Additional Information (Details) - USD ($) $ in Thousand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cquisition, integration and restructuring costs</t>
        </is>
      </c>
      <c r="B4" s="6" t="n">
        <v>71586</v>
      </c>
      <c r="C4" s="6" t="n">
        <v>46418</v>
      </c>
      <c r="D4" s="6" t="n">
        <v>159597</v>
      </c>
      <c r="E4" s="6" t="n">
        <v>172266</v>
      </c>
    </row>
    <row r="5">
      <c r="A5" s="4" t="inlineStr">
        <is>
          <t>Global Business Optimization 2 Program</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Acquisition, integration and restructuring costs</t>
        </is>
      </c>
      <c r="B7" s="5" t="n">
        <v>3000</v>
      </c>
      <c r="C7" s="5" t="n">
        <v>6600</v>
      </c>
      <c r="D7" s="5" t="n">
        <v>9000</v>
      </c>
      <c r="E7" s="5" t="n">
        <v>23800</v>
      </c>
    </row>
    <row r="8">
      <c r="A8" s="4" t="inlineStr">
        <is>
          <t>Tech Data Corporatio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related accelerated depreciation and amortization</t>
        </is>
      </c>
      <c r="B10" s="5" t="n">
        <v>4700</v>
      </c>
      <c r="C10" s="5" t="n">
        <v>4400</v>
      </c>
      <c r="D10" s="5" t="n">
        <v>16200</v>
      </c>
      <c r="E10" s="5" t="n">
        <v>57300</v>
      </c>
    </row>
    <row r="11">
      <c r="A11" s="4" t="inlineStr">
        <is>
          <t>Termination fees related to certain IT systems</t>
        </is>
      </c>
      <c r="B11" s="5" t="n">
        <v>400</v>
      </c>
      <c r="C11" s="4" t="inlineStr">
        <is>
          <t xml:space="preserve"> </t>
        </is>
      </c>
      <c r="D11" s="5" t="n">
        <v>12900</v>
      </c>
      <c r="E11" s="4" t="inlineStr">
        <is>
          <t xml:space="preserve"> </t>
        </is>
      </c>
    </row>
    <row r="12">
      <c r="A12" s="4" t="inlineStr">
        <is>
          <t>Acquisition, integration and restructuring costs</t>
        </is>
      </c>
      <c r="B12" s="5" t="n">
        <v>68634</v>
      </c>
      <c r="C12" s="5" t="n">
        <v>39817</v>
      </c>
      <c r="D12" s="5" t="n">
        <v>150586</v>
      </c>
      <c r="E12" s="5" t="n">
        <v>148442</v>
      </c>
    </row>
    <row r="13">
      <c r="A13" s="4" t="inlineStr">
        <is>
          <t>Impairment of Long-Lived Assets to be Disposed of</t>
        </is>
      </c>
      <c r="B13" s="4" t="inlineStr">
        <is>
          <t xml:space="preserve"> </t>
        </is>
      </c>
      <c r="C13" s="5" t="n">
        <v>4300</v>
      </c>
      <c r="D13" s="4" t="inlineStr">
        <is>
          <t xml:space="preserve"> </t>
        </is>
      </c>
      <c r="E13" s="5" t="n">
        <v>4300</v>
      </c>
    </row>
    <row r="14">
      <c r="A14" s="4" t="inlineStr">
        <is>
          <t>Voluntary severance program costs</t>
        </is>
      </c>
      <c r="B14" s="5" t="n">
        <v>37178</v>
      </c>
      <c r="C14" s="6" t="n">
        <v>0</v>
      </c>
      <c r="D14" s="6" t="n">
        <v>37178</v>
      </c>
      <c r="E14" s="6" t="n">
        <v>0</v>
      </c>
    </row>
    <row r="15">
      <c r="A15" s="4" t="inlineStr">
        <is>
          <t>Tech Data Corporation | Severance Cost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Voluntary severance program costs</t>
        </is>
      </c>
      <c r="B17" s="5" t="n">
        <v>30000</v>
      </c>
      <c r="C17" s="4" t="inlineStr">
        <is>
          <t xml:space="preserve"> </t>
        </is>
      </c>
      <c r="D17" s="4" t="inlineStr">
        <is>
          <t xml:space="preserve"> </t>
        </is>
      </c>
      <c r="E17" s="4" t="inlineStr">
        <is>
          <t xml:space="preserve"> </t>
        </is>
      </c>
    </row>
    <row r="18">
      <c r="A18" s="4" t="inlineStr">
        <is>
          <t>Tech Data Corporation | Duplicative Labor Cost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Voluntary severance program costs</t>
        </is>
      </c>
      <c r="B20" s="6" t="n">
        <v>7200</v>
      </c>
      <c r="C20" s="4" t="inlineStr">
        <is>
          <t xml:space="preserve"> </t>
        </is>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Integration and Restructuring Costs - Restructuring and Related Costs (The Merger) - (Details) - USD ($) $ in Thousand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0842</v>
      </c>
      <c r="C4" s="6" t="n">
        <v>8154</v>
      </c>
      <c r="D4" s="6" t="n">
        <v>34542</v>
      </c>
      <c r="E4" s="6" t="n">
        <v>25341</v>
      </c>
    </row>
    <row r="5">
      <c r="A5" s="4" t="inlineStr">
        <is>
          <t>Acquisition, integration and restructuring costs</t>
        </is>
      </c>
      <c r="B5" s="5" t="n">
        <v>71586</v>
      </c>
      <c r="C5" s="5" t="n">
        <v>46418</v>
      </c>
      <c r="D5" s="5" t="n">
        <v>159597</v>
      </c>
      <c r="E5" s="5" t="n">
        <v>172266</v>
      </c>
    </row>
    <row r="6">
      <c r="A6" s="4" t="inlineStr">
        <is>
          <t>Tech Data Corporation</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Professional services costs</t>
        </is>
      </c>
      <c r="B8" s="5" t="n">
        <v>5036</v>
      </c>
      <c r="C8" s="5" t="n">
        <v>6514</v>
      </c>
      <c r="D8" s="5" t="n">
        <v>16157</v>
      </c>
      <c r="E8" s="5" t="n">
        <v>20455</v>
      </c>
    </row>
    <row r="9">
      <c r="A9" s="4" t="inlineStr">
        <is>
          <t>Personnel and other costs</t>
        </is>
      </c>
      <c r="B9" s="5" t="n">
        <v>9430</v>
      </c>
      <c r="C9" s="5" t="n">
        <v>11699</v>
      </c>
      <c r="D9" s="5" t="n">
        <v>33712</v>
      </c>
      <c r="E9" s="5" t="n">
        <v>27047</v>
      </c>
    </row>
    <row r="10">
      <c r="A10" s="4" t="inlineStr">
        <is>
          <t>Long-lived assets charges and termination fees</t>
        </is>
      </c>
      <c r="B10" s="5" t="n">
        <v>5078</v>
      </c>
      <c r="C10" s="5" t="n">
        <v>8693</v>
      </c>
      <c r="D10" s="5" t="n">
        <v>29067</v>
      </c>
      <c r="E10" s="5" t="n">
        <v>61564</v>
      </c>
    </row>
    <row r="11">
      <c r="A11" s="4" t="inlineStr">
        <is>
          <t>Stock-based compensation</t>
        </is>
      </c>
      <c r="B11" s="5" t="n">
        <v>11912</v>
      </c>
      <c r="C11" s="5" t="n">
        <v>12911</v>
      </c>
      <c r="D11" s="5" t="n">
        <v>34472</v>
      </c>
      <c r="E11" s="5" t="n">
        <v>39376</v>
      </c>
    </row>
    <row r="12">
      <c r="A12" s="4" t="inlineStr">
        <is>
          <t>Voluntary severance program costs</t>
        </is>
      </c>
      <c r="B12" s="5" t="n">
        <v>37178</v>
      </c>
      <c r="C12" s="5" t="n">
        <v>0</v>
      </c>
      <c r="D12" s="5" t="n">
        <v>37178</v>
      </c>
      <c r="E12" s="5" t="n">
        <v>0</v>
      </c>
    </row>
    <row r="13">
      <c r="A13" s="4" t="inlineStr">
        <is>
          <t>Acquisition, integration and restructuring costs</t>
        </is>
      </c>
      <c r="B13" s="6" t="n">
        <v>68634</v>
      </c>
      <c r="C13" s="6" t="n">
        <v>39817</v>
      </c>
      <c r="D13" s="6" t="n">
        <v>150586</v>
      </c>
      <c r="E13" s="6" t="n">
        <v>14844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chedule of Share Based Awards Granted TD Synnex (Details) shares in Thousands</t>
        </is>
      </c>
      <c r="B1" s="2" t="inlineStr">
        <is>
          <t>9 Months Ended</t>
        </is>
      </c>
    </row>
    <row r="2">
      <c r="B2" s="2" t="inlineStr">
        <is>
          <t>Aug. 31, 2023 shares</t>
        </is>
      </c>
    </row>
    <row r="3">
      <c r="A3" s="3" t="inlineStr">
        <is>
          <t>Stock options</t>
        </is>
      </c>
      <c r="B3" s="4" t="inlineStr">
        <is>
          <t xml:space="preserve"> </t>
        </is>
      </c>
    </row>
    <row r="4">
      <c r="A4" s="4" t="inlineStr">
        <is>
          <t>Stock options, beginning (in shares)</t>
        </is>
      </c>
      <c r="B4" s="5" t="n">
        <v>677</v>
      </c>
    </row>
    <row r="5">
      <c r="A5" s="4" t="inlineStr">
        <is>
          <t>Exercised (in shares)</t>
        </is>
      </c>
      <c r="B5" s="5" t="n">
        <v>-82</v>
      </c>
    </row>
    <row r="6">
      <c r="A6" s="4" t="inlineStr">
        <is>
          <t>Stock options, ending (in shares)</t>
        </is>
      </c>
      <c r="B6" s="5" t="n">
        <v>595</v>
      </c>
    </row>
    <row r="7">
      <c r="A7" s="4" t="inlineStr">
        <is>
          <t>RSAs and RSUs</t>
        </is>
      </c>
      <c r="B7" s="4" t="inlineStr">
        <is>
          <t xml:space="preserve"> </t>
        </is>
      </c>
    </row>
    <row r="8">
      <c r="A8" s="3" t="inlineStr">
        <is>
          <t>RSAs and RSUs</t>
        </is>
      </c>
      <c r="B8" s="4" t="inlineStr">
        <is>
          <t xml:space="preserve"> </t>
        </is>
      </c>
    </row>
    <row r="9">
      <c r="A9" s="4" t="inlineStr">
        <is>
          <t>Restricted stock, beginning (in shares)</t>
        </is>
      </c>
      <c r="B9" s="5" t="n">
        <v>1307</v>
      </c>
    </row>
    <row r="10">
      <c r="A10" s="4" t="inlineStr">
        <is>
          <t>Granted (in shares)</t>
        </is>
      </c>
      <c r="B10" s="5" t="n">
        <v>86</v>
      </c>
    </row>
    <row r="11">
      <c r="A11" s="4" t="inlineStr">
        <is>
          <t>Vested (in shares)</t>
        </is>
      </c>
      <c r="B11" s="5" t="n">
        <v>-238</v>
      </c>
    </row>
    <row r="12">
      <c r="A12" s="4" t="inlineStr">
        <is>
          <t>Canceled (in shares)</t>
        </is>
      </c>
      <c r="B12" s="5" t="n">
        <v>-67</v>
      </c>
    </row>
    <row r="13">
      <c r="A13" s="4" t="inlineStr">
        <is>
          <t>Restricted stock, ending (in shares)</t>
        </is>
      </c>
      <c r="B13" s="5" t="n">
        <v>108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s) - USD ($) $ in Thousand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0842</v>
      </c>
      <c r="C4" s="6" t="n">
        <v>8154</v>
      </c>
      <c r="D4" s="6" t="n">
        <v>34542</v>
      </c>
      <c r="E4" s="6" t="n">
        <v>25341</v>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8530</v>
      </c>
      <c r="C7" s="5" t="n">
        <v>6643</v>
      </c>
      <c r="D7" s="5" t="n">
        <v>29252</v>
      </c>
      <c r="E7" s="5" t="n">
        <v>20431</v>
      </c>
    </row>
    <row r="8">
      <c r="A8" s="4" t="inlineStr">
        <is>
          <t>Acquisition, integration and restructuring cos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2312</v>
      </c>
      <c r="C10" s="6" t="n">
        <v>1511</v>
      </c>
      <c r="D10" s="6" t="n">
        <v>5290</v>
      </c>
      <c r="E10" s="6" t="n">
        <v>491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3960615</v>
      </c>
      <c r="C4" s="6" t="n">
        <v>15356085</v>
      </c>
      <c r="D4" s="6" t="n">
        <v>43148110</v>
      </c>
      <c r="E4" s="6" t="n">
        <v>46095853</v>
      </c>
    </row>
    <row r="5">
      <c r="A5" s="4" t="inlineStr">
        <is>
          <t>Cost of revenue</t>
        </is>
      </c>
      <c r="B5" s="5" t="n">
        <v>-12989342</v>
      </c>
      <c r="C5" s="5" t="n">
        <v>-14440055</v>
      </c>
      <c r="D5" s="5" t="n">
        <v>-40209860</v>
      </c>
      <c r="E5" s="5" t="n">
        <v>-43255373</v>
      </c>
    </row>
    <row r="6">
      <c r="A6" s="4" t="inlineStr">
        <is>
          <t>Gross profit</t>
        </is>
      </c>
      <c r="B6" s="5" t="n">
        <v>971273</v>
      </c>
      <c r="C6" s="5" t="n">
        <v>916030</v>
      </c>
      <c r="D6" s="5" t="n">
        <v>2938250</v>
      </c>
      <c r="E6" s="5" t="n">
        <v>2840480</v>
      </c>
    </row>
    <row r="7">
      <c r="A7" s="4" t="inlineStr">
        <is>
          <t>Selling, general and administrative expenses</t>
        </is>
      </c>
      <c r="B7" s="5" t="n">
        <v>-659454</v>
      </c>
      <c r="C7" s="5" t="n">
        <v>-628078</v>
      </c>
      <c r="D7" s="5" t="n">
        <v>-1987375</v>
      </c>
      <c r="E7" s="5" t="n">
        <v>-1951503</v>
      </c>
    </row>
    <row r="8">
      <c r="A8" s="4" t="inlineStr">
        <is>
          <t>Acquisition, integration and restructuring costs</t>
        </is>
      </c>
      <c r="B8" s="5" t="n">
        <v>-71586</v>
      </c>
      <c r="C8" s="5" t="n">
        <v>-46418</v>
      </c>
      <c r="D8" s="5" t="n">
        <v>-159597</v>
      </c>
      <c r="E8" s="5" t="n">
        <v>-172266</v>
      </c>
    </row>
    <row r="9">
      <c r="A9" s="4" t="inlineStr">
        <is>
          <t>Operating income</t>
        </is>
      </c>
      <c r="B9" s="5" t="n">
        <v>240233</v>
      </c>
      <c r="C9" s="5" t="n">
        <v>241534</v>
      </c>
      <c r="D9" s="5" t="n">
        <v>791278</v>
      </c>
      <c r="E9" s="5" t="n">
        <v>716711</v>
      </c>
    </row>
    <row r="10">
      <c r="A10" s="4" t="inlineStr">
        <is>
          <t>Interest expense and finance charges, net</t>
        </is>
      </c>
      <c r="B10" s="5" t="n">
        <v>-67703</v>
      </c>
      <c r="C10" s="5" t="n">
        <v>-52119</v>
      </c>
      <c r="D10" s="5" t="n">
        <v>-222188</v>
      </c>
      <c r="E10" s="5" t="n">
        <v>-142430</v>
      </c>
    </row>
    <row r="11">
      <c r="A11" s="4" t="inlineStr">
        <is>
          <t>Other expense, net</t>
        </is>
      </c>
      <c r="B11" s="5" t="n">
        <v>-2371</v>
      </c>
      <c r="C11" s="5" t="n">
        <v>-1852</v>
      </c>
      <c r="D11" s="5" t="n">
        <v>-6691</v>
      </c>
      <c r="E11" s="5" t="n">
        <v>-12375</v>
      </c>
    </row>
    <row r="12">
      <c r="A12" s="4" t="inlineStr">
        <is>
          <t>Income before income taxes</t>
        </is>
      </c>
      <c r="B12" s="5" t="n">
        <v>170159</v>
      </c>
      <c r="C12" s="5" t="n">
        <v>187563</v>
      </c>
      <c r="D12" s="5" t="n">
        <v>562399</v>
      </c>
      <c r="E12" s="5" t="n">
        <v>561906</v>
      </c>
    </row>
    <row r="13">
      <c r="A13" s="4" t="inlineStr">
        <is>
          <t>Provision for income taxes</t>
        </is>
      </c>
      <c r="B13" s="5" t="n">
        <v>-30897</v>
      </c>
      <c r="C13" s="5" t="n">
        <v>-38728</v>
      </c>
      <c r="D13" s="5" t="n">
        <v>-123030</v>
      </c>
      <c r="E13" s="5" t="n">
        <v>-131830</v>
      </c>
    </row>
    <row r="14">
      <c r="A14" s="4" t="inlineStr">
        <is>
          <t>Net income</t>
        </is>
      </c>
      <c r="B14" s="6" t="n">
        <v>139262</v>
      </c>
      <c r="C14" s="6" t="n">
        <v>148835</v>
      </c>
      <c r="D14" s="6" t="n">
        <v>439369</v>
      </c>
      <c r="E14" s="6" t="n">
        <v>430076</v>
      </c>
    </row>
    <row r="15">
      <c r="A15" s="3" t="inlineStr">
        <is>
          <t>Earnings per common share:</t>
        </is>
      </c>
      <c r="B15" s="4" t="inlineStr">
        <is>
          <t xml:space="preserve"> </t>
        </is>
      </c>
      <c r="C15" s="4" t="inlineStr">
        <is>
          <t xml:space="preserve"> </t>
        </is>
      </c>
      <c r="D15" s="4" t="inlineStr">
        <is>
          <t xml:space="preserve"> </t>
        </is>
      </c>
      <c r="E15" s="4" t="inlineStr">
        <is>
          <t xml:space="preserve"> </t>
        </is>
      </c>
    </row>
    <row r="16">
      <c r="A16" s="4" t="inlineStr">
        <is>
          <t>Basic (in USD per share)</t>
        </is>
      </c>
      <c r="B16" s="8" t="n">
        <v>1.49</v>
      </c>
      <c r="C16" s="8" t="n">
        <v>1.55</v>
      </c>
      <c r="D16" s="8" t="n">
        <v>4.67</v>
      </c>
      <c r="E16" s="8" t="n">
        <v>4.48</v>
      </c>
    </row>
    <row r="17">
      <c r="A17" s="4" t="inlineStr">
        <is>
          <t>Diluted (in USD per share)</t>
        </is>
      </c>
      <c r="B17" s="8" t="n">
        <v>1.49</v>
      </c>
      <c r="C17" s="8" t="n">
        <v>1.55</v>
      </c>
      <c r="D17" s="8" t="n">
        <v>4.66</v>
      </c>
      <c r="E17" s="8" t="n">
        <v>4.47</v>
      </c>
    </row>
    <row r="18">
      <c r="A18" s="3" t="inlineStr">
        <is>
          <t>Weighted-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92590</v>
      </c>
      <c r="C19" s="5" t="n">
        <v>95115</v>
      </c>
      <c r="D19" s="5" t="n">
        <v>93400</v>
      </c>
      <c r="E19" s="5" t="n">
        <v>95355</v>
      </c>
    </row>
    <row r="20">
      <c r="A20" s="4" t="inlineStr">
        <is>
          <t>Diluted (in shares)</t>
        </is>
      </c>
      <c r="B20" s="5" t="n">
        <v>92881</v>
      </c>
      <c r="C20" s="5" t="n">
        <v>95407</v>
      </c>
      <c r="D20" s="5" t="n">
        <v>93676</v>
      </c>
      <c r="E20" s="5" t="n">
        <v>956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chedule of Restricted Stock Unit Activity Tech Data (Details) - Restricted shares shares in Thousands</t>
        </is>
      </c>
      <c r="B1" s="2" t="inlineStr">
        <is>
          <t>9 Months Ended</t>
        </is>
      </c>
    </row>
    <row r="2">
      <c r="B2" s="2" t="inlineStr">
        <is>
          <t>Aug. 31, 2023 shares</t>
        </is>
      </c>
    </row>
    <row r="3">
      <c r="A3" s="3" t="inlineStr">
        <is>
          <t>Nonvested Restricted Shares</t>
        </is>
      </c>
      <c r="B3" s="4" t="inlineStr">
        <is>
          <t xml:space="preserve"> </t>
        </is>
      </c>
    </row>
    <row r="4">
      <c r="A4" s="4" t="inlineStr">
        <is>
          <t>Restricted stock, beginning (in shares)</t>
        </is>
      </c>
      <c r="B4" s="5" t="n">
        <v>350</v>
      </c>
    </row>
    <row r="5">
      <c r="A5" s="4" t="inlineStr">
        <is>
          <t>Vested (in shares)</t>
        </is>
      </c>
      <c r="B5" s="5" t="n">
        <v>-15</v>
      </c>
    </row>
    <row r="6">
      <c r="A6" s="4" t="inlineStr">
        <is>
          <t>Canceled (in shares)</t>
        </is>
      </c>
      <c r="B6" s="5" t="n">
        <v>-34</v>
      </c>
    </row>
    <row r="7">
      <c r="A7" s="4" t="inlineStr">
        <is>
          <t>Restricted stock, ending (in shares)</t>
        </is>
      </c>
      <c r="B7" s="5" t="n">
        <v>3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s) - USD ($) $ / shares in Units, shares in Thousands, $ in Thousand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0842</v>
      </c>
      <c r="C4" s="6" t="n">
        <v>8154</v>
      </c>
      <c r="D4" s="6" t="n">
        <v>34542</v>
      </c>
      <c r="E4" s="6" t="n">
        <v>25341</v>
      </c>
    </row>
    <row r="5">
      <c r="A5" s="4" t="inlineStr">
        <is>
          <t>Acquisition, Integration, and Restructuring Costs</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6" t="n">
        <v>2312</v>
      </c>
      <c r="C7" s="5" t="n">
        <v>1511</v>
      </c>
      <c r="D7" s="6" t="n">
        <v>5290</v>
      </c>
      <c r="E7" s="5" t="n">
        <v>4910</v>
      </c>
    </row>
    <row r="8">
      <c r="A8" s="4" t="inlineStr">
        <is>
          <t>RSAs and RSUs</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Vested (in shares)</t>
        </is>
      </c>
      <c r="B10" s="4" t="inlineStr">
        <is>
          <t xml:space="preserve"> </t>
        </is>
      </c>
      <c r="C10" s="4" t="inlineStr">
        <is>
          <t xml:space="preserve"> </t>
        </is>
      </c>
      <c r="D10" s="5" t="n">
        <v>-238</v>
      </c>
      <c r="E10" s="4" t="inlineStr">
        <is>
          <t xml:space="preserve"> </t>
        </is>
      </c>
    </row>
    <row r="11">
      <c r="A11" s="4" t="inlineStr">
        <is>
          <t>RSAs and RSUs | TD SYNNEX</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Award vesting period (in years)</t>
        </is>
      </c>
      <c r="B13" s="4" t="inlineStr">
        <is>
          <t xml:space="preserve"> </t>
        </is>
      </c>
      <c r="C13" s="4" t="inlineStr">
        <is>
          <t xml:space="preserve"> </t>
        </is>
      </c>
      <c r="D13" s="4" t="inlineStr">
        <is>
          <t>2 years</t>
        </is>
      </c>
      <c r="E13" s="4" t="inlineStr">
        <is>
          <t xml:space="preserve"> </t>
        </is>
      </c>
    </row>
    <row r="14">
      <c r="A14" s="4" t="inlineStr">
        <is>
          <t>Weighted average grant date fair value (in usd per share)</t>
        </is>
      </c>
      <c r="B14" s="8" t="n">
        <v>127.6</v>
      </c>
      <c r="C14" s="4" t="inlineStr">
        <is>
          <t xml:space="preserve"> </t>
        </is>
      </c>
      <c r="D14" s="8" t="n">
        <v>127.6</v>
      </c>
      <c r="E14" s="4" t="inlineStr">
        <is>
          <t xml:space="preserve"> </t>
        </is>
      </c>
    </row>
    <row r="15">
      <c r="A15" s="4" t="inlineStr">
        <is>
          <t>Stock-based compensation</t>
        </is>
      </c>
      <c r="B15" s="6" t="n">
        <v>9600</v>
      </c>
      <c r="C15" s="6" t="n">
        <v>11400</v>
      </c>
      <c r="D15" s="6" t="n">
        <v>29200</v>
      </c>
      <c r="E15" s="6" t="n">
        <v>34500</v>
      </c>
    </row>
    <row r="16">
      <c r="A16" s="4" t="inlineStr">
        <is>
          <t>Restricted shares</t>
        </is>
      </c>
      <c r="B16" s="4" t="inlineStr">
        <is>
          <t xml:space="preserve"> </t>
        </is>
      </c>
      <c r="C16" s="4" t="inlineStr">
        <is>
          <t xml:space="preserve"> </t>
        </is>
      </c>
      <c r="D16" s="4" t="inlineStr">
        <is>
          <t xml:space="preserve"> </t>
        </is>
      </c>
      <c r="E16" s="4" t="inlineStr">
        <is>
          <t xml:space="preserve"> </t>
        </is>
      </c>
    </row>
    <row r="17">
      <c r="A17" s="3" t="inlineStr">
        <is>
          <t>Employee Service Share Based Compensation Allocation Of Recognized Period Costs [Line Items]</t>
        </is>
      </c>
      <c r="B17" s="4" t="inlineStr">
        <is>
          <t xml:space="preserve"> </t>
        </is>
      </c>
      <c r="C17" s="4" t="inlineStr">
        <is>
          <t xml:space="preserve"> </t>
        </is>
      </c>
      <c r="D17" s="4" t="inlineStr">
        <is>
          <t xml:space="preserve"> </t>
        </is>
      </c>
      <c r="E17" s="4" t="inlineStr">
        <is>
          <t xml:space="preserve"> </t>
        </is>
      </c>
    </row>
    <row r="18">
      <c r="A18" s="4" t="inlineStr">
        <is>
          <t>Vested (in shares)</t>
        </is>
      </c>
      <c r="B18" s="4" t="inlineStr">
        <is>
          <t xml:space="preserve"> </t>
        </is>
      </c>
      <c r="C18" s="4" t="inlineStr">
        <is>
          <t xml:space="preserve"> </t>
        </is>
      </c>
      <c r="D18" s="5" t="n">
        <v>-15</v>
      </c>
      <c r="E1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Cash, Cash Equivalents and Restricted Cash (Details) - USD ($) $ in Thousands</t>
        </is>
      </c>
      <c r="B1" s="2" t="inlineStr">
        <is>
          <t>Aug. 31, 2023</t>
        </is>
      </c>
      <c r="C1" s="2" t="inlineStr">
        <is>
          <t>Nov. 30, 2022</t>
        </is>
      </c>
      <c r="D1" s="2" t="inlineStr">
        <is>
          <t>Aug. 31, 2022</t>
        </is>
      </c>
      <c r="E1" s="2" t="inlineStr">
        <is>
          <t>Nov. 30,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50872</v>
      </c>
      <c r="C3" s="6" t="n">
        <v>522604</v>
      </c>
      <c r="D3" s="4" t="inlineStr">
        <is>
          <t xml:space="preserve"> </t>
        </is>
      </c>
      <c r="E3" s="4" t="inlineStr">
        <is>
          <t xml:space="preserve"> </t>
        </is>
      </c>
    </row>
    <row r="4">
      <c r="A4" s="4" t="inlineStr">
        <is>
          <t>Restricted cash included in other current assets</t>
        </is>
      </c>
      <c r="B4" s="5" t="n">
        <v>0</v>
      </c>
      <c r="C4" s="5" t="n">
        <v>252</v>
      </c>
      <c r="D4" s="4" t="inlineStr">
        <is>
          <t xml:space="preserve"> </t>
        </is>
      </c>
      <c r="E4" s="4" t="inlineStr">
        <is>
          <t xml:space="preserve"> </t>
        </is>
      </c>
    </row>
    <row r="5">
      <c r="A5" s="4" t="inlineStr">
        <is>
          <t>Cash, cash equivalents and restricted cash</t>
        </is>
      </c>
      <c r="B5" s="6" t="n">
        <v>1250872</v>
      </c>
      <c r="C5" s="6" t="n">
        <v>522856</v>
      </c>
      <c r="D5" s="6" t="n">
        <v>350977</v>
      </c>
      <c r="E5" s="6" t="n">
        <v>9949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Details) - USD ($) $ in Thousands</t>
        </is>
      </c>
      <c r="B1" s="2" t="inlineStr">
        <is>
          <t>Aug. 31, 2023</t>
        </is>
      </c>
      <c r="C1" s="2" t="inlineStr">
        <is>
          <t>Nov. 30, 2022</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9038528</v>
      </c>
      <c r="C3" s="6" t="n">
        <v>9550741</v>
      </c>
    </row>
    <row r="4">
      <c r="A4" s="4" t="inlineStr">
        <is>
          <t>Less: Allowance for doubtful accounts</t>
        </is>
      </c>
      <c r="B4" s="5" t="n">
        <v>-146398</v>
      </c>
      <c r="C4" s="5" t="n">
        <v>-129742</v>
      </c>
    </row>
    <row r="5">
      <c r="A5" s="4" t="inlineStr">
        <is>
          <t>Accounts receivable, net</t>
        </is>
      </c>
      <c r="B5" s="6" t="n">
        <v>8892130</v>
      </c>
      <c r="C5" s="6" t="n">
        <v>94209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Receivables from Vendors, Net (Details) - USD ($) $ in Thousands</t>
        </is>
      </c>
      <c r="B1" s="2" t="inlineStr">
        <is>
          <t>Aug. 31, 2023</t>
        </is>
      </c>
      <c r="C1" s="2" t="inlineStr">
        <is>
          <t>Nov. 30, 2022</t>
        </is>
      </c>
    </row>
    <row r="2">
      <c r="A2" s="3" t="inlineStr">
        <is>
          <t>Organization, Consolidation and Presentation of Financial Statements [Abstract]</t>
        </is>
      </c>
      <c r="B2" s="4" t="inlineStr">
        <is>
          <t xml:space="preserve"> </t>
        </is>
      </c>
      <c r="C2" s="4" t="inlineStr">
        <is>
          <t xml:space="preserve"> </t>
        </is>
      </c>
    </row>
    <row r="3">
      <c r="A3" s="4" t="inlineStr">
        <is>
          <t>Receivables from vendors</t>
        </is>
      </c>
      <c r="B3" s="6" t="n">
        <v>838486</v>
      </c>
      <c r="C3" s="6" t="n">
        <v>831539</v>
      </c>
    </row>
    <row r="4">
      <c r="A4" s="4" t="inlineStr">
        <is>
          <t>Less: Allowance for doubtful accounts</t>
        </is>
      </c>
      <c r="B4" s="5" t="n">
        <v>-16202</v>
      </c>
      <c r="C4" s="5" t="n">
        <v>-12404</v>
      </c>
    </row>
    <row r="5">
      <c r="A5" s="4" t="inlineStr">
        <is>
          <t>Receivables from vendors, net</t>
        </is>
      </c>
      <c r="B5" s="6" t="n">
        <v>822284</v>
      </c>
      <c r="C5" s="6" t="n">
        <v>8191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Allowance for Doubtful Receivables (Details) $ in Thousands</t>
        </is>
      </c>
      <c r="B1" s="2" t="inlineStr">
        <is>
          <t>9 Months Ended</t>
        </is>
      </c>
    </row>
    <row r="2">
      <c r="B2" s="2" t="inlineStr">
        <is>
          <t>Aug. 31, 2023 USD ($)</t>
        </is>
      </c>
    </row>
    <row r="3">
      <c r="A3" s="3" t="inlineStr">
        <is>
          <t>Financing Receivable, Allowance for Credit Loss [Line Items]</t>
        </is>
      </c>
      <c r="B3" s="4" t="inlineStr">
        <is>
          <t xml:space="preserve"> </t>
        </is>
      </c>
    </row>
    <row r="4">
      <c r="A4" s="4" t="inlineStr">
        <is>
          <t>Beginning balance</t>
        </is>
      </c>
      <c r="B4" s="6" t="n">
        <v>129742</v>
      </c>
    </row>
    <row r="5">
      <c r="A5" s="4" t="inlineStr">
        <is>
          <t>Ending balance</t>
        </is>
      </c>
      <c r="B5" s="5" t="n">
        <v>146398</v>
      </c>
    </row>
    <row r="6">
      <c r="A6" s="4" t="inlineStr">
        <is>
          <t>Allowance For Doubtful Trade Receivables</t>
        </is>
      </c>
      <c r="B6" s="4" t="inlineStr">
        <is>
          <t xml:space="preserve"> </t>
        </is>
      </c>
    </row>
    <row r="7">
      <c r="A7" s="3" t="inlineStr">
        <is>
          <t>Financing Receivable, Allowance for Credit Loss [Line Items]</t>
        </is>
      </c>
      <c r="B7" s="4" t="inlineStr">
        <is>
          <t xml:space="preserve"> </t>
        </is>
      </c>
    </row>
    <row r="8">
      <c r="A8" s="4" t="inlineStr">
        <is>
          <t>Beginning balance</t>
        </is>
      </c>
      <c r="B8" s="5" t="n">
        <v>129742</v>
      </c>
    </row>
    <row r="9">
      <c r="A9" s="4" t="inlineStr">
        <is>
          <t>Additions</t>
        </is>
      </c>
      <c r="B9" s="5" t="n">
        <v>30338</v>
      </c>
    </row>
    <row r="10">
      <c r="A10" s="4" t="inlineStr">
        <is>
          <t>Write-offs, recoveries, reclassifications and foreign exchange translation</t>
        </is>
      </c>
      <c r="B10" s="5" t="n">
        <v>-13682</v>
      </c>
    </row>
    <row r="11">
      <c r="A11" s="4" t="inlineStr">
        <is>
          <t>Ending balance</t>
        </is>
      </c>
      <c r="B11" s="5" t="n">
        <v>146398</v>
      </c>
    </row>
    <row r="12">
      <c r="A12" s="4" t="inlineStr">
        <is>
          <t>Allowance For Doubtful Receivables From Vendors</t>
        </is>
      </c>
      <c r="B12" s="4" t="inlineStr">
        <is>
          <t xml:space="preserve"> </t>
        </is>
      </c>
    </row>
    <row r="13">
      <c r="A13" s="3" t="inlineStr">
        <is>
          <t>Financing Receivable, Allowance for Credit Loss [Line Items]</t>
        </is>
      </c>
      <c r="B13" s="4" t="inlineStr">
        <is>
          <t xml:space="preserve"> </t>
        </is>
      </c>
    </row>
    <row r="14">
      <c r="A14" s="4" t="inlineStr">
        <is>
          <t>Beginning balance</t>
        </is>
      </c>
      <c r="B14" s="5" t="n">
        <v>12404</v>
      </c>
    </row>
    <row r="15">
      <c r="A15" s="4" t="inlineStr">
        <is>
          <t>Additions</t>
        </is>
      </c>
      <c r="B15" s="5" t="n">
        <v>4026</v>
      </c>
    </row>
    <row r="16">
      <c r="A16" s="4" t="inlineStr">
        <is>
          <t>Write-offs, recoveries, reclassifications and foreign exchange translation</t>
        </is>
      </c>
      <c r="B16" s="5" t="n">
        <v>-228</v>
      </c>
    </row>
    <row r="17">
      <c r="A17" s="4" t="inlineStr">
        <is>
          <t>Ending balance</t>
        </is>
      </c>
      <c r="B17" s="6" t="n">
        <v>1620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Summary of Accumulated Other Comprehensive Loss ("AOCI") (Details) - USD ($) $ in Thousand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Accumulated Other Comprehensive Income (Loss), net of taxes</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beginning balance</t>
        </is>
      </c>
      <c r="B4" s="4" t="inlineStr">
        <is>
          <t xml:space="preserve"> </t>
        </is>
      </c>
      <c r="C4" s="4" t="inlineStr">
        <is>
          <t xml:space="preserve"> </t>
        </is>
      </c>
      <c r="D4" s="6" t="n">
        <v>-719710</v>
      </c>
      <c r="E4" s="4" t="inlineStr">
        <is>
          <t xml:space="preserve"> </t>
        </is>
      </c>
    </row>
    <row r="5">
      <c r="A5" s="4" t="inlineStr">
        <is>
          <t>Other comprehensive income before reclassification</t>
        </is>
      </c>
      <c r="B5" s="4" t="inlineStr">
        <is>
          <t xml:space="preserve"> </t>
        </is>
      </c>
      <c r="C5" s="4" t="inlineStr">
        <is>
          <t xml:space="preserve"> </t>
        </is>
      </c>
      <c r="D5" s="5" t="n">
        <v>225203</v>
      </c>
      <c r="E5" s="4" t="inlineStr">
        <is>
          <t xml:space="preserve"> </t>
        </is>
      </c>
    </row>
    <row r="6">
      <c r="A6" s="4" t="inlineStr">
        <is>
          <t>Reclassifications from accumulated other comprehensive loss</t>
        </is>
      </c>
      <c r="B6" s="4" t="inlineStr">
        <is>
          <t xml:space="preserve"> </t>
        </is>
      </c>
      <c r="C6" s="4" t="inlineStr">
        <is>
          <t xml:space="preserve"> </t>
        </is>
      </c>
      <c r="D6" s="5" t="n">
        <v>-6031</v>
      </c>
      <c r="E6" s="4" t="inlineStr">
        <is>
          <t xml:space="preserve"> </t>
        </is>
      </c>
    </row>
    <row r="7">
      <c r="A7" s="4" t="inlineStr">
        <is>
          <t>Reclassification of net foreign currency translation adjustment realized upon sale of foreign subsidiary</t>
        </is>
      </c>
      <c r="B7" s="6" t="n">
        <v>-578</v>
      </c>
      <c r="C7" s="6" t="n">
        <v>0</v>
      </c>
      <c r="D7" s="5" t="n">
        <v>-578</v>
      </c>
      <c r="E7" s="6" t="n">
        <v>0</v>
      </c>
    </row>
    <row r="8">
      <c r="A8" s="4" t="inlineStr">
        <is>
          <t>Accumulated other comprehensive income (loss), ending balance</t>
        </is>
      </c>
      <c r="B8" s="5" t="n">
        <v>-500538</v>
      </c>
      <c r="C8" s="4" t="inlineStr">
        <is>
          <t xml:space="preserve"> </t>
        </is>
      </c>
      <c r="D8" s="5" t="n">
        <v>-500538</v>
      </c>
      <c r="E8" s="4" t="inlineStr">
        <is>
          <t xml:space="preserve"> </t>
        </is>
      </c>
    </row>
    <row r="9">
      <c r="A9" s="4" t="inlineStr">
        <is>
          <t>Unrealized gains on cash flow hedges, net of taxe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net of taxes</t>
        </is>
      </c>
      <c r="B10" s="4" t="inlineStr">
        <is>
          <t xml:space="preserve"> </t>
        </is>
      </c>
      <c r="C10" s="4" t="inlineStr">
        <is>
          <t xml:space="preserve"> </t>
        </is>
      </c>
      <c r="D10" s="4" t="inlineStr">
        <is>
          <t xml:space="preserve"> </t>
        </is>
      </c>
      <c r="E10" s="4" t="inlineStr">
        <is>
          <t xml:space="preserve"> </t>
        </is>
      </c>
    </row>
    <row r="11">
      <c r="A11" s="4" t="inlineStr">
        <is>
          <t>Accumulated other comprehensive income (loss), beginning balance</t>
        </is>
      </c>
      <c r="B11" s="4" t="inlineStr">
        <is>
          <t xml:space="preserve"> </t>
        </is>
      </c>
      <c r="C11" s="4" t="inlineStr">
        <is>
          <t xml:space="preserve"> </t>
        </is>
      </c>
      <c r="D11" s="5" t="n">
        <v>6169</v>
      </c>
      <c r="E11" s="4" t="inlineStr">
        <is>
          <t xml:space="preserve"> </t>
        </is>
      </c>
    </row>
    <row r="12">
      <c r="A12" s="4" t="inlineStr">
        <is>
          <t>Other comprehensive income before reclassification</t>
        </is>
      </c>
      <c r="B12" s="4" t="inlineStr">
        <is>
          <t xml:space="preserve"> </t>
        </is>
      </c>
      <c r="C12" s="4" t="inlineStr">
        <is>
          <t xml:space="preserve"> </t>
        </is>
      </c>
      <c r="D12" s="5" t="n">
        <v>702</v>
      </c>
      <c r="E12" s="4" t="inlineStr">
        <is>
          <t xml:space="preserve"> </t>
        </is>
      </c>
    </row>
    <row r="13">
      <c r="A13" s="4" t="inlineStr">
        <is>
          <t>Reclassifications from accumulated other comprehensive loss</t>
        </is>
      </c>
      <c r="B13" s="4" t="inlineStr">
        <is>
          <t xml:space="preserve"> </t>
        </is>
      </c>
      <c r="C13" s="4" t="inlineStr">
        <is>
          <t xml:space="preserve"> </t>
        </is>
      </c>
      <c r="D13" s="5" t="n">
        <v>-5453</v>
      </c>
      <c r="E13" s="4" t="inlineStr">
        <is>
          <t xml:space="preserve"> </t>
        </is>
      </c>
    </row>
    <row r="14">
      <c r="A14" s="4" t="inlineStr">
        <is>
          <t>Accumulated other comprehensive income (loss), ending balance</t>
        </is>
      </c>
      <c r="B14" s="5" t="n">
        <v>1418</v>
      </c>
      <c r="C14" s="4" t="inlineStr">
        <is>
          <t xml:space="preserve"> </t>
        </is>
      </c>
      <c r="D14" s="5" t="n">
        <v>1418</v>
      </c>
      <c r="E14" s="4" t="inlineStr">
        <is>
          <t xml:space="preserve"> </t>
        </is>
      </c>
    </row>
    <row r="15">
      <c r="A15" s="4" t="inlineStr">
        <is>
          <t>Foreign currency translation adjustment and other, net of taxes</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net of taxes</t>
        </is>
      </c>
      <c r="B16" s="4" t="inlineStr">
        <is>
          <t xml:space="preserve"> </t>
        </is>
      </c>
      <c r="C16" s="4" t="inlineStr">
        <is>
          <t xml:space="preserve"> </t>
        </is>
      </c>
      <c r="D16" s="4" t="inlineStr">
        <is>
          <t xml:space="preserve"> </t>
        </is>
      </c>
      <c r="E16" s="4" t="inlineStr">
        <is>
          <t xml:space="preserve"> </t>
        </is>
      </c>
    </row>
    <row r="17">
      <c r="A17" s="4" t="inlineStr">
        <is>
          <t>Accumulated other comprehensive income (loss), beginning balance</t>
        </is>
      </c>
      <c r="B17" s="4" t="inlineStr">
        <is>
          <t xml:space="preserve"> </t>
        </is>
      </c>
      <c r="C17" s="4" t="inlineStr">
        <is>
          <t xml:space="preserve"> </t>
        </is>
      </c>
      <c r="D17" s="5" t="n">
        <v>-725879</v>
      </c>
      <c r="E17" s="4" t="inlineStr">
        <is>
          <t xml:space="preserve"> </t>
        </is>
      </c>
    </row>
    <row r="18">
      <c r="A18" s="4" t="inlineStr">
        <is>
          <t>Other comprehensive income before reclassification</t>
        </is>
      </c>
      <c r="B18" s="4" t="inlineStr">
        <is>
          <t xml:space="preserve"> </t>
        </is>
      </c>
      <c r="C18" s="4" t="inlineStr">
        <is>
          <t xml:space="preserve"> </t>
        </is>
      </c>
      <c r="D18" s="5" t="n">
        <v>224501</v>
      </c>
      <c r="E18" s="4" t="inlineStr">
        <is>
          <t xml:space="preserve"> </t>
        </is>
      </c>
    </row>
    <row r="19">
      <c r="A19" s="4" t="inlineStr">
        <is>
          <t>Reclassifications from accumulated other comprehensive loss</t>
        </is>
      </c>
      <c r="B19" s="4" t="inlineStr">
        <is>
          <t xml:space="preserve"> </t>
        </is>
      </c>
      <c r="C19" s="4" t="inlineStr">
        <is>
          <t xml:space="preserve"> </t>
        </is>
      </c>
      <c r="D19" s="5" t="n">
        <v>-578</v>
      </c>
      <c r="E19" s="4" t="inlineStr">
        <is>
          <t xml:space="preserve"> </t>
        </is>
      </c>
    </row>
    <row r="20">
      <c r="A20" s="4" t="inlineStr">
        <is>
          <t>Accumulated other comprehensive income (loss), ending balance</t>
        </is>
      </c>
      <c r="B20" s="6" t="n">
        <v>-501956</v>
      </c>
      <c r="C20" s="4" t="inlineStr">
        <is>
          <t xml:space="preserve"> </t>
        </is>
      </c>
      <c r="D20" s="6" t="n">
        <v>-501956</v>
      </c>
      <c r="E2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Instruments - Additional Information (Details) - USD ($) $ in Thousands</t>
        </is>
      </c>
      <c r="B1" s="2" t="inlineStr">
        <is>
          <t>1 Months Ended</t>
        </is>
      </c>
      <c r="C1" s="2" t="inlineStr">
        <is>
          <t>9 Months Ended</t>
        </is>
      </c>
    </row>
    <row r="2">
      <c r="B2" s="2" t="inlineStr">
        <is>
          <t>May 31, 2023</t>
        </is>
      </c>
      <c r="C2" s="2" t="inlineStr">
        <is>
          <t>Aug. 31, 2023</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Derivative instrument, subsequent de-designation period (in months)</t>
        </is>
      </c>
      <c r="B4" s="4" t="inlineStr">
        <is>
          <t xml:space="preserve"> </t>
        </is>
      </c>
      <c r="C4" s="4" t="inlineStr">
        <is>
          <t>2 months</t>
        </is>
      </c>
      <c r="D4" s="4" t="inlineStr">
        <is>
          <t xml:space="preserve"> </t>
        </is>
      </c>
    </row>
    <row r="5">
      <c r="A5" s="4" t="inlineStr">
        <is>
          <t>Existing net gains in accumulated other comprehensive income expected to be reclassified to earnings</t>
        </is>
      </c>
      <c r="B5" s="4" t="inlineStr">
        <is>
          <t xml:space="preserve"> </t>
        </is>
      </c>
      <c r="C5" s="6" t="n">
        <v>3600</v>
      </c>
      <c r="D5" s="4" t="inlineStr">
        <is>
          <t xml:space="preserve"> </t>
        </is>
      </c>
    </row>
    <row r="6">
      <c r="A6" s="4" t="inlineStr">
        <is>
          <t>Foreign exchange forward contracts (notional value) | Derivative instruments not designated as hedging instruments: | Maximum</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Foreign exchange forward contracts, maturity</t>
        </is>
      </c>
      <c r="B8" s="4" t="inlineStr">
        <is>
          <t xml:space="preserve"> </t>
        </is>
      </c>
      <c r="C8" s="4" t="inlineStr">
        <is>
          <t>12 months</t>
        </is>
      </c>
      <c r="D8" s="4" t="inlineStr">
        <is>
          <t xml:space="preserve"> </t>
        </is>
      </c>
    </row>
    <row r="9">
      <c r="A9" s="4" t="inlineStr">
        <is>
          <t>Cash Flow Hedging [Member] | Interest rate swap</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Terminated interest rate swaps with notional value</t>
        </is>
      </c>
      <c r="B11" s="6" t="n">
        <v>1000000</v>
      </c>
      <c r="C11" s="4" t="inlineStr">
        <is>
          <t xml:space="preserve"> </t>
        </is>
      </c>
      <c r="D11" s="6" t="n">
        <v>400000</v>
      </c>
    </row>
    <row r="12">
      <c r="A12" s="4" t="inlineStr">
        <is>
          <t>Terminated interest rate swaps, cumulative losses</t>
        </is>
      </c>
      <c r="B12" s="6" t="n">
        <v>10000</v>
      </c>
      <c r="C12" s="6" t="n">
        <v>16000</v>
      </c>
      <c r="D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Fair Values of Derivative Instruments (Details) - USD ($) $ in Thousands</t>
        </is>
      </c>
      <c r="B1" s="2" t="inlineStr">
        <is>
          <t>Aug. 31, 2023</t>
        </is>
      </c>
      <c r="C1" s="2" t="inlineStr">
        <is>
          <t>Nov. 30, 2022</t>
        </is>
      </c>
    </row>
    <row r="2">
      <c r="A2" s="4" t="inlineStr">
        <is>
          <t>Derivative instruments not designated as hedging instruments: | Foreign exchange forward contracts (notional valu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value</t>
        </is>
      </c>
      <c r="B4" s="6" t="n">
        <v>1553882</v>
      </c>
      <c r="C4" s="6" t="n">
        <v>1853188</v>
      </c>
    </row>
    <row r="5">
      <c r="A5" s="4" t="inlineStr">
        <is>
          <t>Derivative instruments not designated as hedging instruments: | Foreign exchange forward contracts (notional value) | Other current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s, fair value</t>
        </is>
      </c>
      <c r="B7" s="5" t="n">
        <v>6047</v>
      </c>
      <c r="C7" s="5" t="n">
        <v>9597</v>
      </c>
    </row>
    <row r="8">
      <c r="A8" s="4" t="inlineStr">
        <is>
          <t>Derivative instruments not designated as hedging instruments: | Foreign exchange forward contracts (notional value) | Other accrued liabiliti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Other accrued liabilities</t>
        </is>
      </c>
      <c r="B10" s="5" t="n">
        <v>8612</v>
      </c>
      <c r="C10" s="5" t="n">
        <v>16085</v>
      </c>
    </row>
    <row r="11">
      <c r="A11" s="4" t="inlineStr">
        <is>
          <t>Designated as hedging instrument | Interest rate swap | Derivative instruments designated as cash flow hedg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value</t>
        </is>
      </c>
      <c r="B13" s="5" t="n">
        <v>0</v>
      </c>
      <c r="C13" s="5" t="n">
        <v>1000000</v>
      </c>
    </row>
    <row r="14">
      <c r="A14" s="4" t="inlineStr">
        <is>
          <t>Designated as hedging instrument | Interest rate swap | Derivative instruments designated as cash flow hedges: | Other current asse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Assets, fair value</t>
        </is>
      </c>
      <c r="B16" s="5" t="n">
        <v>0</v>
      </c>
      <c r="C16" s="5" t="n">
        <v>17222</v>
      </c>
    </row>
    <row r="17">
      <c r="A17" s="4" t="inlineStr">
        <is>
          <t>Designated as hedging instrument | Foreign currency forward contracts (notional value) | Derivative instruments designated as net investment hedg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value</t>
        </is>
      </c>
      <c r="B19" s="5" t="n">
        <v>516250</v>
      </c>
      <c r="C19" s="5" t="n">
        <v>523750</v>
      </c>
    </row>
    <row r="20">
      <c r="A20" s="4" t="inlineStr">
        <is>
          <t>Designated as hedging instrument | Foreign currency forward contracts (notional value) | Derivative instruments designated as net investment hedges: | Other current asse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Assets, fair value</t>
        </is>
      </c>
      <c r="B22" s="5" t="n">
        <v>18469</v>
      </c>
      <c r="C22" s="5" t="n">
        <v>255</v>
      </c>
    </row>
    <row r="23">
      <c r="A23" s="4" t="inlineStr">
        <is>
          <t>Designated as hedging instrument | Foreign currency forward contracts (notional value) | Derivative instruments designated as net investment hedges: | Other asse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Assets, fair value</t>
        </is>
      </c>
      <c r="B25" s="6" t="n">
        <v>16991</v>
      </c>
      <c r="C25" s="6" t="n">
        <v>164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42" customWidth="1" min="5" max="5"/>
    <col width="42" customWidth="1" min="6" max="6"/>
  </cols>
  <sheetData>
    <row r="1">
      <c r="A1" s="1" t="inlineStr">
        <is>
          <t>Derivative Instruments - Effect of Derivative Instruments on AOCI and Consolidated Statements of Operations (Details) - USD ($) $ in Thousands</t>
        </is>
      </c>
      <c r="C1" s="2" t="inlineStr">
        <is>
          <t>3 Months Ended</t>
        </is>
      </c>
      <c r="E1" s="2" t="inlineStr">
        <is>
          <t>9 Months Ended</t>
        </is>
      </c>
    </row>
    <row r="2">
      <c r="C2" s="2" t="inlineStr">
        <is>
          <t>Aug. 31, 2023</t>
        </is>
      </c>
      <c r="D2" s="2" t="inlineStr">
        <is>
          <t>Aug. 31, 2022</t>
        </is>
      </c>
      <c r="E2" s="2" t="inlineStr">
        <is>
          <t>Aug. 31, 2023</t>
        </is>
      </c>
      <c r="F2" s="2" t="inlineStr">
        <is>
          <t>Aug. 31, 2022</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Total</t>
        </is>
      </c>
      <c r="C4" s="6" t="n">
        <v>-16559</v>
      </c>
      <c r="D4" s="6" t="n">
        <v>33519</v>
      </c>
      <c r="E4" s="6" t="n">
        <v>-46296</v>
      </c>
      <c r="F4" s="6" t="n">
        <v>36478</v>
      </c>
    </row>
    <row r="5">
      <c r="A5" s="4" t="inlineStr">
        <is>
          <t>Interest expense and finance charges, net</t>
        </is>
      </c>
      <c r="C5" s="4" t="inlineStr">
        <is>
          <t xml:space="preserve"> </t>
        </is>
      </c>
      <c r="D5" s="4" t="inlineStr">
        <is>
          <t xml:space="preserve"> </t>
        </is>
      </c>
      <c r="E5" s="4" t="inlineStr">
        <is>
          <t>Interest expense and finance charges, net</t>
        </is>
      </c>
      <c r="F5" s="4" t="inlineStr">
        <is>
          <t>Interest expense and finance charges, net</t>
        </is>
      </c>
    </row>
    <row r="6">
      <c r="A6" s="4" t="inlineStr">
        <is>
          <t>Derivative instruments not designated as hedging instruments: | Foreign exchange | Cost of revenue</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C7" s="4" t="inlineStr">
        <is>
          <t xml:space="preserve"> </t>
        </is>
      </c>
      <c r="D7" s="4" t="inlineStr">
        <is>
          <t xml:space="preserve"> </t>
        </is>
      </c>
      <c r="E7" s="4" t="inlineStr">
        <is>
          <t xml:space="preserve"> </t>
        </is>
      </c>
      <c r="F7" s="4" t="inlineStr">
        <is>
          <t xml:space="preserve"> </t>
        </is>
      </c>
    </row>
    <row r="8">
      <c r="A8" s="4" t="inlineStr">
        <is>
          <t>Gains (losses) recognized from foreign exchange forward contracts, net</t>
        </is>
      </c>
      <c r="B8" s="4" t="inlineStr">
        <is>
          <t>[1]</t>
        </is>
      </c>
      <c r="C8" s="5" t="n">
        <v>-18603</v>
      </c>
      <c r="D8" s="5" t="n">
        <v>36804</v>
      </c>
      <c r="E8" s="6" t="n">
        <v>-43115</v>
      </c>
      <c r="F8" s="6" t="n">
        <v>40922</v>
      </c>
    </row>
    <row r="9">
      <c r="A9" s="4" t="inlineStr">
        <is>
          <t>Derivative instruments not designated as hedging instruments: | Foreign exchange | Other expense, net</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C10" s="4" t="inlineStr">
        <is>
          <t xml:space="preserve"> </t>
        </is>
      </c>
      <c r="D10" s="4" t="inlineStr">
        <is>
          <t xml:space="preserve"> </t>
        </is>
      </c>
      <c r="E10" s="4" t="inlineStr">
        <is>
          <t xml:space="preserve"> </t>
        </is>
      </c>
      <c r="F10" s="4" t="inlineStr">
        <is>
          <t xml:space="preserve"> </t>
        </is>
      </c>
    </row>
    <row r="11">
      <c r="A11" s="4" t="inlineStr">
        <is>
          <t>Gains (losses) recognized from foreign exchange forward contracts, net</t>
        </is>
      </c>
      <c r="B11" s="4" t="inlineStr">
        <is>
          <t>[1]</t>
        </is>
      </c>
      <c r="C11" s="5" t="n">
        <v>2044</v>
      </c>
      <c r="D11" s="5" t="n">
        <v>-3285</v>
      </c>
      <c r="E11" s="5" t="n">
        <v>-3181</v>
      </c>
      <c r="F11" s="5" t="n">
        <v>-4444</v>
      </c>
    </row>
    <row r="12">
      <c r="A12" s="4" t="inlineStr">
        <is>
          <t>Derivative instruments designated as cash flow hedges: | Interest rate swap</t>
        </is>
      </c>
      <c r="C12" s="4" t="inlineStr">
        <is>
          <t xml:space="preserve"> </t>
        </is>
      </c>
      <c r="D12" s="4" t="inlineStr">
        <is>
          <t xml:space="preserve"> </t>
        </is>
      </c>
      <c r="E12" s="4" t="inlineStr">
        <is>
          <t xml:space="preserve"> </t>
        </is>
      </c>
      <c r="F12" s="4" t="inlineStr">
        <is>
          <t xml:space="preserve"> </t>
        </is>
      </c>
    </row>
    <row r="13">
      <c r="A13" s="3" t="inlineStr">
        <is>
          <t>Derivative Instruments Gain Loss [Line Items]</t>
        </is>
      </c>
      <c r="C13" s="4" t="inlineStr">
        <is>
          <t xml:space="preserve"> </t>
        </is>
      </c>
      <c r="D13" s="4" t="inlineStr">
        <is>
          <t xml:space="preserve"> </t>
        </is>
      </c>
      <c r="E13" s="4" t="inlineStr">
        <is>
          <t xml:space="preserve"> </t>
        </is>
      </c>
      <c r="F13" s="4" t="inlineStr">
        <is>
          <t xml:space="preserve"> </t>
        </is>
      </c>
    </row>
    <row r="14">
      <c r="A14" s="4" t="inlineStr">
        <is>
          <t>Gains (losses) recognized in OCI</t>
        </is>
      </c>
      <c r="C14" s="5" t="n">
        <v>0</v>
      </c>
      <c r="D14" s="5" t="n">
        <v>10645</v>
      </c>
      <c r="E14" s="5" t="n">
        <v>937</v>
      </c>
      <c r="F14" s="5" t="n">
        <v>36696</v>
      </c>
    </row>
    <row r="15">
      <c r="A15" s="4" t="inlineStr">
        <is>
          <t>Derivative instruments designated as cash flow hedges: | Interest rate swap | Interest expense and finance charges, net</t>
        </is>
      </c>
      <c r="C15" s="4" t="inlineStr">
        <is>
          <t xml:space="preserve"> </t>
        </is>
      </c>
      <c r="D15" s="4" t="inlineStr">
        <is>
          <t xml:space="preserve"> </t>
        </is>
      </c>
      <c r="E15" s="4" t="inlineStr">
        <is>
          <t xml:space="preserve"> </t>
        </is>
      </c>
      <c r="F15" s="4" t="inlineStr">
        <is>
          <t xml:space="preserve"> </t>
        </is>
      </c>
    </row>
    <row r="16">
      <c r="A16" s="3" t="inlineStr">
        <is>
          <t>Derivative Instruments Gain Loss [Line Items]</t>
        </is>
      </c>
      <c r="C16" s="4" t="inlineStr">
        <is>
          <t xml:space="preserve"> </t>
        </is>
      </c>
      <c r="D16" s="4" t="inlineStr">
        <is>
          <t xml:space="preserve"> </t>
        </is>
      </c>
      <c r="E16" s="4" t="inlineStr">
        <is>
          <t xml:space="preserve"> </t>
        </is>
      </c>
      <c r="F16" s="4" t="inlineStr">
        <is>
          <t xml:space="preserve"> </t>
        </is>
      </c>
    </row>
    <row r="17">
      <c r="A17" s="4" t="inlineStr">
        <is>
          <t>Gains (losses) on interest rate swaps reclassified from AOCI into income</t>
        </is>
      </c>
      <c r="C17" s="5" t="n">
        <v>3636</v>
      </c>
      <c r="D17" s="5" t="n">
        <v>-5552</v>
      </c>
      <c r="E17" s="5" t="n">
        <v>7219</v>
      </c>
      <c r="F17" s="5" t="n">
        <v>-24550</v>
      </c>
    </row>
    <row r="18">
      <c r="A18" s="4" t="inlineStr">
        <is>
          <t>Derivative instruments designated as net investment hedges: | Interest rate swap</t>
        </is>
      </c>
      <c r="C18" s="4" t="inlineStr">
        <is>
          <t xml:space="preserve"> </t>
        </is>
      </c>
      <c r="D18" s="4" t="inlineStr">
        <is>
          <t xml:space="preserve"> </t>
        </is>
      </c>
      <c r="E18" s="4" t="inlineStr">
        <is>
          <t xml:space="preserve"> </t>
        </is>
      </c>
      <c r="F18" s="4" t="inlineStr">
        <is>
          <t xml:space="preserve"> </t>
        </is>
      </c>
    </row>
    <row r="19">
      <c r="A19" s="3" t="inlineStr">
        <is>
          <t>Derivative Instruments Gain Loss [Line Items]</t>
        </is>
      </c>
      <c r="C19" s="4" t="inlineStr">
        <is>
          <t xml:space="preserve"> </t>
        </is>
      </c>
      <c r="D19" s="4" t="inlineStr">
        <is>
          <t xml:space="preserve"> </t>
        </is>
      </c>
      <c r="E19" s="4" t="inlineStr">
        <is>
          <t xml:space="preserve"> </t>
        </is>
      </c>
      <c r="F19" s="4" t="inlineStr">
        <is>
          <t xml:space="preserve"> </t>
        </is>
      </c>
    </row>
    <row r="20">
      <c r="A20" s="4" t="inlineStr">
        <is>
          <t>Gains recognized in income (amount excluded from effectiveness testing)⁽²⁾</t>
        </is>
      </c>
      <c r="B20" s="4" t="inlineStr">
        <is>
          <t>[2]</t>
        </is>
      </c>
      <c r="C20" s="5" t="n">
        <v>2303</v>
      </c>
      <c r="D20" s="5" t="n">
        <v>0</v>
      </c>
      <c r="E20" s="5" t="n">
        <v>6889</v>
      </c>
      <c r="F20" s="5" t="n">
        <v>0</v>
      </c>
    </row>
    <row r="21">
      <c r="A21" s="4" t="inlineStr">
        <is>
          <t>Derivative instruments designated as net investment hedges: | Foreign exchange</t>
        </is>
      </c>
      <c r="C21" s="4" t="inlineStr">
        <is>
          <t xml:space="preserve"> </t>
        </is>
      </c>
      <c r="D21" s="4" t="inlineStr">
        <is>
          <t xml:space="preserve"> </t>
        </is>
      </c>
      <c r="E21" s="4" t="inlineStr">
        <is>
          <t xml:space="preserve"> </t>
        </is>
      </c>
      <c r="F21" s="4" t="inlineStr">
        <is>
          <t xml:space="preserve"> </t>
        </is>
      </c>
    </row>
    <row r="22">
      <c r="A22" s="3" t="inlineStr">
        <is>
          <t>Derivative Instruments Gain Loss [Line Items]</t>
        </is>
      </c>
      <c r="C22" s="4" t="inlineStr">
        <is>
          <t xml:space="preserve"> </t>
        </is>
      </c>
      <c r="D22" s="4" t="inlineStr">
        <is>
          <t xml:space="preserve"> </t>
        </is>
      </c>
      <c r="E22" s="4" t="inlineStr">
        <is>
          <t xml:space="preserve"> </t>
        </is>
      </c>
      <c r="F22" s="4" t="inlineStr">
        <is>
          <t xml:space="preserve"> </t>
        </is>
      </c>
    </row>
    <row r="23">
      <c r="A23" s="4" t="inlineStr">
        <is>
          <t>Gains (losses) recognized in OCI</t>
        </is>
      </c>
      <c r="B23" s="4" t="inlineStr">
        <is>
          <t>[2]</t>
        </is>
      </c>
      <c r="C23" s="6" t="n">
        <v>-12580</v>
      </c>
      <c r="D23" s="6" t="n">
        <v>0</v>
      </c>
      <c r="E23" s="6" t="n">
        <v>-27237</v>
      </c>
      <c r="F23" s="6" t="n">
        <v>0</v>
      </c>
    </row>
    <row r="24"/>
    <row r="25">
      <c r="A25" s="4" t="inlineStr">
        <is>
          <t>[1]The gains and losses largely offset the currency gains and losses that resulted from changes in the assets and liabilities denominated in nonfunctional currencies.[2]The Company had no net investment hedges outstanding during the three and nine months ended August 31, 2022.</t>
        </is>
      </c>
    </row>
  </sheetData>
  <mergeCells count="5">
    <mergeCell ref="A1:B2"/>
    <mergeCell ref="C1:D1"/>
    <mergeCell ref="E1:F1"/>
    <mergeCell ref="A24:E24"/>
    <mergeCell ref="A25:E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9262</v>
      </c>
      <c r="C4" s="6" t="n">
        <v>148835</v>
      </c>
      <c r="D4" s="6" t="n">
        <v>439369</v>
      </c>
      <c r="E4" s="6" t="n">
        <v>43007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s on cash flow hedges during the period, net of tax expense of $0 and ($2,621) for the three months ended August 31, 2023 and 2022, respectively, and ($235) and ($9,043) for the nine months ended August 31, 2023 and 2022, respectively</t>
        </is>
      </c>
      <c r="B6" s="5" t="n">
        <v>0</v>
      </c>
      <c r="C6" s="5" t="n">
        <v>8024</v>
      </c>
      <c r="D6" s="5" t="n">
        <v>702</v>
      </c>
      <c r="E6" s="5" t="n">
        <v>27654</v>
      </c>
    </row>
    <row r="7">
      <c r="A7" s="4" t="inlineStr">
        <is>
          <t>Reclassification of net (gains) losses on cash flow hedges to net income, net of tax expense (benefit) of $880 and ($1,367) for the three months ended August 31, 2023 and 2022, respectively, and $1,766 and ($6,051) for the nine months ended August 31, 2023 and 2022, respectively</t>
        </is>
      </c>
      <c r="B7" s="5" t="n">
        <v>-2756</v>
      </c>
      <c r="C7" s="5" t="n">
        <v>4185</v>
      </c>
      <c r="D7" s="5" t="n">
        <v>-5453</v>
      </c>
      <c r="E7" s="5" t="n">
        <v>18499</v>
      </c>
    </row>
    <row r="8">
      <c r="A8" s="4" t="inlineStr">
        <is>
          <t>Total change in unrealized (losses) gains on cash flow hedges, net of taxes</t>
        </is>
      </c>
      <c r="B8" s="5" t="n">
        <v>-2756</v>
      </c>
      <c r="C8" s="5" t="n">
        <v>12209</v>
      </c>
      <c r="D8" s="5" t="n">
        <v>-4751</v>
      </c>
      <c r="E8" s="5" t="n">
        <v>46153</v>
      </c>
    </row>
    <row r="9">
      <c r="A9" s="4" t="inlineStr">
        <is>
          <t>Foreign currency translation adjustments and other, net of tax benefit (expense) of $2,807 and $22 for the three months ended August 31, 2023 and 2022, respectively, and $6,355 and ($84) for the nine months ended August 31, 2023 and 2022, respectively</t>
        </is>
      </c>
      <c r="B9" s="5" t="n">
        <v>77802</v>
      </c>
      <c r="C9" s="5" t="n">
        <v>-336271</v>
      </c>
      <c r="D9" s="5" t="n">
        <v>224501</v>
      </c>
      <c r="E9" s="5" t="n">
        <v>-503837</v>
      </c>
    </row>
    <row r="10">
      <c r="A10" s="4" t="inlineStr">
        <is>
          <t>Other Comprehensive Income (Loss), Foreign Currency Transaction and Translation Reclassification Adjustment from AOCI, Realized upon Sale or Liquidation, Tax</t>
        </is>
      </c>
      <c r="B10" s="5" t="n">
        <v>0</v>
      </c>
      <c r="C10" s="4" t="inlineStr">
        <is>
          <t xml:space="preserve"> </t>
        </is>
      </c>
      <c r="D10" s="5" t="n">
        <v>0</v>
      </c>
      <c r="E10" s="4" t="inlineStr">
        <is>
          <t xml:space="preserve"> </t>
        </is>
      </c>
    </row>
    <row r="11">
      <c r="A11" s="4" t="inlineStr">
        <is>
          <t>Reclassification of net foreign currency translation adjustment realized upon sale of foreign subsidiary</t>
        </is>
      </c>
      <c r="B11" s="5" t="n">
        <v>-578</v>
      </c>
      <c r="C11" s="5" t="n">
        <v>0</v>
      </c>
      <c r="D11" s="5" t="n">
        <v>-578</v>
      </c>
      <c r="E11" s="5" t="n">
        <v>0</v>
      </c>
    </row>
    <row r="12">
      <c r="A12" s="4" t="inlineStr">
        <is>
          <t>Other comprehensive income (loss)</t>
        </is>
      </c>
      <c r="B12" s="5" t="n">
        <v>74468</v>
      </c>
      <c r="C12" s="5" t="n">
        <v>-324062</v>
      </c>
      <c r="D12" s="5" t="n">
        <v>219172</v>
      </c>
      <c r="E12" s="5" t="n">
        <v>-457684</v>
      </c>
    </row>
    <row r="13">
      <c r="A13" s="4" t="inlineStr">
        <is>
          <t>Comprehensive income (loss)</t>
        </is>
      </c>
      <c r="B13" s="6" t="n">
        <v>213730</v>
      </c>
      <c r="C13" s="6" t="n">
        <v>-175227</v>
      </c>
      <c r="D13" s="6" t="n">
        <v>658541</v>
      </c>
      <c r="E13" s="6" t="n">
        <v>-276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Valuation of Investments and Financial Instruments Measured at Fair Value on Recurring Basis (Details) - Fair Value, Recurring - USD ($) $ in Thousands</t>
        </is>
      </c>
      <c r="B1" s="2" t="inlineStr">
        <is>
          <t>Aug. 31, 2023</t>
        </is>
      </c>
      <c r="C1" s="2" t="inlineStr">
        <is>
          <t>Nov. 30, 2022</t>
        </is>
      </c>
    </row>
    <row r="2">
      <c r="A2" s="3" t="inlineStr">
        <is>
          <t>Assets:</t>
        </is>
      </c>
      <c r="B2" s="4" t="inlineStr">
        <is>
          <t xml:space="preserve"> </t>
        </is>
      </c>
      <c r="C2" s="4" t="inlineStr">
        <is>
          <t xml:space="preserve"> </t>
        </is>
      </c>
    </row>
    <row r="3">
      <c r="A3" s="4" t="inlineStr">
        <is>
          <t>Forward foreign currency exchange contracts not designated as hedges</t>
        </is>
      </c>
      <c r="B3" s="6" t="n">
        <v>6047</v>
      </c>
      <c r="C3" s="6" t="n">
        <v>9597</v>
      </c>
    </row>
    <row r="4">
      <c r="A4" s="4" t="inlineStr">
        <is>
          <t>Interest rate swaps</t>
        </is>
      </c>
      <c r="B4" s="5" t="n">
        <v>0</v>
      </c>
      <c r="C4" s="5" t="n">
        <v>17222</v>
      </c>
    </row>
    <row r="5">
      <c r="A5" s="3" t="inlineStr">
        <is>
          <t>Liabilities:</t>
        </is>
      </c>
      <c r="B5" s="4" t="inlineStr">
        <is>
          <t xml:space="preserve"> </t>
        </is>
      </c>
      <c r="C5" s="4" t="inlineStr">
        <is>
          <t xml:space="preserve"> </t>
        </is>
      </c>
    </row>
    <row r="6">
      <c r="A6" s="4" t="inlineStr">
        <is>
          <t>Forward foreign currency exchange contracts not designated as hedges</t>
        </is>
      </c>
      <c r="B6" s="5" t="n">
        <v>8612</v>
      </c>
      <c r="C6" s="5" t="n">
        <v>16085</v>
      </c>
    </row>
    <row r="7">
      <c r="A7" s="4" t="inlineStr">
        <is>
          <t>Designated as hedging instrument</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Forward foreign currency exchange contracts not designated as hedges</t>
        </is>
      </c>
      <c r="B9" s="5" t="n">
        <v>35460</v>
      </c>
      <c r="C9" s="5" t="n">
        <v>16675</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orward foreign currency exchange contracts not designated as hedges</t>
        </is>
      </c>
      <c r="B12" s="5" t="n">
        <v>0</v>
      </c>
      <c r="C12" s="5" t="n">
        <v>0</v>
      </c>
    </row>
    <row r="13">
      <c r="A13" s="4" t="inlineStr">
        <is>
          <t>Interest rate swaps</t>
        </is>
      </c>
      <c r="B13" s="5" t="n">
        <v>0</v>
      </c>
      <c r="C13" s="5" t="n">
        <v>0</v>
      </c>
    </row>
    <row r="14">
      <c r="A14" s="3" t="inlineStr">
        <is>
          <t>Liabilities:</t>
        </is>
      </c>
      <c r="B14" s="4" t="inlineStr">
        <is>
          <t xml:space="preserve"> </t>
        </is>
      </c>
      <c r="C14" s="4" t="inlineStr">
        <is>
          <t xml:space="preserve"> </t>
        </is>
      </c>
    </row>
    <row r="15">
      <c r="A15" s="4" t="inlineStr">
        <is>
          <t>Forward foreign currency exchange contracts not designated as hedges</t>
        </is>
      </c>
      <c r="B15" s="5" t="n">
        <v>0</v>
      </c>
      <c r="C15" s="5" t="n">
        <v>0</v>
      </c>
    </row>
    <row r="16">
      <c r="A16" s="4" t="inlineStr">
        <is>
          <t>Level 1 | Designated as hedging instrument</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Forward foreign currency exchange contracts not designated as hedges</t>
        </is>
      </c>
      <c r="B18" s="5" t="n">
        <v>0</v>
      </c>
      <c r="C18" s="5" t="n">
        <v>0</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orward foreign currency exchange contracts not designated as hedges</t>
        </is>
      </c>
      <c r="B21" s="5" t="n">
        <v>6047</v>
      </c>
      <c r="C21" s="5" t="n">
        <v>9597</v>
      </c>
    </row>
    <row r="22">
      <c r="A22" s="4" t="inlineStr">
        <is>
          <t>Interest rate swaps</t>
        </is>
      </c>
      <c r="B22" s="5" t="n">
        <v>0</v>
      </c>
      <c r="C22" s="5" t="n">
        <v>17222</v>
      </c>
    </row>
    <row r="23">
      <c r="A23" s="3" t="inlineStr">
        <is>
          <t>Liabilities:</t>
        </is>
      </c>
      <c r="B23" s="4" t="inlineStr">
        <is>
          <t xml:space="preserve"> </t>
        </is>
      </c>
      <c r="C23" s="4" t="inlineStr">
        <is>
          <t xml:space="preserve"> </t>
        </is>
      </c>
    </row>
    <row r="24">
      <c r="A24" s="4" t="inlineStr">
        <is>
          <t>Forward foreign currency exchange contracts not designated as hedges</t>
        </is>
      </c>
      <c r="B24" s="5" t="n">
        <v>8612</v>
      </c>
      <c r="C24" s="5" t="n">
        <v>16085</v>
      </c>
    </row>
    <row r="25">
      <c r="A25" s="4" t="inlineStr">
        <is>
          <t>Level 2 | Designated as hedging instrument</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Forward foreign currency exchange contracts not designated as hedges</t>
        </is>
      </c>
      <c r="B27" s="5" t="n">
        <v>35460</v>
      </c>
      <c r="C27" s="5" t="n">
        <v>16675</v>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orward foreign currency exchange contracts not designated as hedges</t>
        </is>
      </c>
      <c r="B30" s="5" t="n">
        <v>0</v>
      </c>
      <c r="C30" s="5" t="n">
        <v>0</v>
      </c>
    </row>
    <row r="31">
      <c r="A31" s="4" t="inlineStr">
        <is>
          <t>Interest rate swaps</t>
        </is>
      </c>
      <c r="B31" s="5" t="n">
        <v>0</v>
      </c>
      <c r="C31" s="5" t="n">
        <v>0</v>
      </c>
    </row>
    <row r="32">
      <c r="A32" s="3" t="inlineStr">
        <is>
          <t>Liabilities:</t>
        </is>
      </c>
      <c r="B32" s="4" t="inlineStr">
        <is>
          <t xml:space="preserve"> </t>
        </is>
      </c>
      <c r="C32" s="4" t="inlineStr">
        <is>
          <t xml:space="preserve"> </t>
        </is>
      </c>
    </row>
    <row r="33">
      <c r="A33" s="4" t="inlineStr">
        <is>
          <t>Forward foreign currency exchange contracts not designated as hedges</t>
        </is>
      </c>
      <c r="B33" s="5" t="n">
        <v>0</v>
      </c>
      <c r="C33" s="5" t="n">
        <v>0</v>
      </c>
    </row>
    <row r="34">
      <c r="A34" s="4" t="inlineStr">
        <is>
          <t>Level 3 | Designated as hedging instrument</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Forward foreign currency exchange contracts not designated as hedges</t>
        </is>
      </c>
      <c r="B36" s="6" t="n">
        <v>0</v>
      </c>
      <c r="C3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Additional Information (Details) - USD ($)</t>
        </is>
      </c>
      <c r="B1" s="2" t="inlineStr">
        <is>
          <t>Aug. 31, 2023</t>
        </is>
      </c>
      <c r="C1" s="2" t="inlineStr">
        <is>
          <t>Nov. 30, 2022</t>
        </is>
      </c>
    </row>
    <row r="2">
      <c r="A2" s="3" t="inlineStr">
        <is>
          <t>Fair Value Assets And Liabilities Measured On Recurring And Nonrecurring Basis [Line Items]</t>
        </is>
      </c>
      <c r="B2" s="4" t="inlineStr">
        <is>
          <t xml:space="preserve"> </t>
        </is>
      </c>
      <c r="C2" s="4" t="inlineStr">
        <is>
          <t xml:space="preserve"> </t>
        </is>
      </c>
    </row>
    <row r="3">
      <c r="A3" s="4" t="inlineStr">
        <is>
          <t>Transfers between fair value measurement category levels</t>
        </is>
      </c>
      <c r="B3" s="6" t="n">
        <v>0</v>
      </c>
      <c r="C3" s="4" t="inlineStr">
        <is>
          <t xml:space="preserve"> </t>
        </is>
      </c>
    </row>
    <row r="4">
      <c r="A4" s="4" t="inlineStr">
        <is>
          <t>Senior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stimated fair value</t>
        </is>
      </c>
      <c r="B6" s="6" t="n">
        <v>2200000000</v>
      </c>
      <c r="C6" s="6" t="n">
        <v>210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 Schedule of Borrowings (Details) - USD ($) $ in Thousands</t>
        </is>
      </c>
      <c r="B1" s="2" t="inlineStr">
        <is>
          <t>Aug. 31, 2023</t>
        </is>
      </c>
      <c r="C1" s="2" t="inlineStr">
        <is>
          <t>Nov. 30, 2022</t>
        </is>
      </c>
    </row>
    <row r="2">
      <c r="A2" s="3" t="inlineStr">
        <is>
          <t>Debt Instrument [Line Items]</t>
        </is>
      </c>
      <c r="B2" s="4" t="inlineStr">
        <is>
          <t xml:space="preserve"> </t>
        </is>
      </c>
      <c r="C2" s="4" t="inlineStr">
        <is>
          <t xml:space="preserve"> </t>
        </is>
      </c>
    </row>
    <row r="3">
      <c r="A3" s="4" t="inlineStr">
        <is>
          <t>Borrowings, current</t>
        </is>
      </c>
      <c r="B3" s="6" t="n">
        <v>939713</v>
      </c>
      <c r="C3" s="6" t="n">
        <v>268128</v>
      </c>
    </row>
    <row r="4">
      <c r="A4" s="4" t="inlineStr">
        <is>
          <t>Short-term borrowings before debt discount and issuance costs</t>
        </is>
      </c>
      <c r="B4" s="5" t="n">
        <v>939863</v>
      </c>
      <c r="C4" s="5" t="n">
        <v>268128</v>
      </c>
    </row>
    <row r="5">
      <c r="A5" s="4" t="inlineStr">
        <is>
          <t>Less: current portion of unamortized debt discount and issuance costs</t>
        </is>
      </c>
      <c r="B5" s="5" t="n">
        <v>-150</v>
      </c>
      <c r="C5" s="5" t="n">
        <v>0</v>
      </c>
    </row>
    <row r="6">
      <c r="A6" s="4" t="inlineStr">
        <is>
          <t>Long-term borrowings, before unamortized debt discount and issuance costs</t>
        </is>
      </c>
      <c r="B6" s="5" t="n">
        <v>3158641</v>
      </c>
      <c r="C6" s="5" t="n">
        <v>3859690</v>
      </c>
    </row>
    <row r="7">
      <c r="A7" s="4" t="inlineStr">
        <is>
          <t>Less: unamortized debt discount and issuance costs</t>
        </is>
      </c>
      <c r="B7" s="5" t="n">
        <v>-19172</v>
      </c>
      <c r="C7" s="5" t="n">
        <v>-24025</v>
      </c>
    </row>
    <row r="8">
      <c r="A8" s="4" t="inlineStr">
        <is>
          <t>Long-term borrowings</t>
        </is>
      </c>
      <c r="B8" s="5" t="n">
        <v>3139469</v>
      </c>
      <c r="C8" s="5" t="n">
        <v>3835665</v>
      </c>
    </row>
    <row r="9">
      <c r="A9" s="4" t="inlineStr">
        <is>
          <t>Line of Credit | TD SYNNEX</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orrowings, current</t>
        </is>
      </c>
      <c r="B11" s="5" t="n">
        <v>164863</v>
      </c>
      <c r="C11" s="5" t="n">
        <v>193128</v>
      </c>
    </row>
    <row r="12">
      <c r="A12" s="4" t="inlineStr">
        <is>
          <t>Other long-term liabiliti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orrowings, current</t>
        </is>
      </c>
      <c r="B14" s="5" t="n">
        <v>75000</v>
      </c>
      <c r="C14" s="5" t="n">
        <v>75000</v>
      </c>
    </row>
    <row r="15">
      <c r="A15" s="4" t="inlineStr">
        <is>
          <t>Credit Agreement | TD SYNNEX</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borrowings, before unamortized debt discount and issuance costs</t>
        </is>
      </c>
      <c r="B17" s="5" t="n">
        <v>1293750</v>
      </c>
      <c r="C17" s="5" t="n">
        <v>1350000</v>
      </c>
    </row>
    <row r="18">
      <c r="A18" s="4" t="inlineStr">
        <is>
          <t>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orrowings, current</t>
        </is>
      </c>
      <c r="B20" s="5" t="n">
        <v>700000</v>
      </c>
      <c r="C20" s="5" t="n">
        <v>0</v>
      </c>
    </row>
    <row r="21">
      <c r="A21" s="4" t="inlineStr">
        <is>
          <t>Senior Notes | TD SYNNEX</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borrowings, before unamortized debt discount and issuance costs</t>
        </is>
      </c>
      <c r="B23" s="5" t="n">
        <v>1800000</v>
      </c>
      <c r="C23" s="5" t="n">
        <v>2500000</v>
      </c>
    </row>
    <row r="24">
      <c r="A24" s="4" t="inlineStr">
        <is>
          <t>Term Loan | Other Entiti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borrowings, before unamortized debt discount and issuance costs</t>
        </is>
      </c>
      <c r="B26" s="6" t="n">
        <v>64891</v>
      </c>
      <c r="C26" s="6" t="n">
        <v>96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 TD SYNNEX United States Receivable Securitization Arrangement (Details) - USD ($) $ in Thousands</t>
        </is>
      </c>
      <c r="B1" s="2" t="inlineStr">
        <is>
          <t>1 Months Ended</t>
        </is>
      </c>
    </row>
    <row r="2">
      <c r="B2" s="2" t="inlineStr">
        <is>
          <t>Dec. 31, 2021</t>
        </is>
      </c>
      <c r="C2" s="2" t="inlineStr">
        <is>
          <t>Aug. 31, 2023</t>
        </is>
      </c>
      <c r="D2" s="2" t="inlineStr">
        <is>
          <t>Nov. 30, 2022</t>
        </is>
      </c>
    </row>
    <row r="3">
      <c r="A3" s="3" t="inlineStr">
        <is>
          <t>Debt Instrument [Line Items]</t>
        </is>
      </c>
      <c r="B3" s="4" t="inlineStr">
        <is>
          <t xml:space="preserve"> </t>
        </is>
      </c>
      <c r="C3" s="4" t="inlineStr">
        <is>
          <t xml:space="preserve"> </t>
        </is>
      </c>
      <c r="D3" s="4" t="inlineStr">
        <is>
          <t xml:space="preserve"> </t>
        </is>
      </c>
    </row>
    <row r="4">
      <c r="A4" s="4" t="inlineStr">
        <is>
          <t>Accounts receivable, net</t>
        </is>
      </c>
      <c r="B4" s="4" t="inlineStr">
        <is>
          <t xml:space="preserve"> </t>
        </is>
      </c>
      <c r="C4" s="6" t="n">
        <v>8892130</v>
      </c>
      <c r="D4" s="6" t="n">
        <v>9420999</v>
      </c>
    </row>
    <row r="5">
      <c r="A5" s="4" t="inlineStr">
        <is>
          <t>AR Arrangement | TD SYNNEX US | Trade Accounts Receivabl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facility, accordion feature amount</t>
        </is>
      </c>
      <c r="B7" s="6" t="n">
        <v>1500000</v>
      </c>
      <c r="C7" s="4" t="inlineStr">
        <is>
          <t xml:space="preserve"> </t>
        </is>
      </c>
      <c r="D7" s="4" t="inlineStr">
        <is>
          <t xml:space="preserve"> </t>
        </is>
      </c>
    </row>
    <row r="8">
      <c r="A8" s="4" t="inlineStr">
        <is>
          <t>Interest rate, basis spread on variable rate, commercial paper rates</t>
        </is>
      </c>
      <c r="B8" s="10" t="n">
        <v>0.0075</v>
      </c>
      <c r="C8" s="4" t="inlineStr">
        <is>
          <t xml:space="preserve"> </t>
        </is>
      </c>
      <c r="D8" s="4" t="inlineStr">
        <is>
          <t xml:space="preserve"> </t>
        </is>
      </c>
    </row>
    <row r="9">
      <c r="A9" s="4" t="inlineStr">
        <is>
          <t>Accounts receivable, net</t>
        </is>
      </c>
      <c r="B9" s="4" t="inlineStr">
        <is>
          <t xml:space="preserve"> </t>
        </is>
      </c>
      <c r="C9" s="6" t="n">
        <v>3300000</v>
      </c>
      <c r="D9" s="6" t="n">
        <v>2900000</v>
      </c>
    </row>
    <row r="10">
      <c r="A10" s="4" t="inlineStr">
        <is>
          <t>AR Arrangement | TD SYNNEX US | Minimum | Trade Accounts Receivabl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Unused line fees or commitment fees</t>
        </is>
      </c>
      <c r="B12" s="10" t="n">
        <v>0.003</v>
      </c>
      <c r="C12" s="4" t="inlineStr">
        <is>
          <t xml:space="preserve"> </t>
        </is>
      </c>
      <c r="D12" s="4" t="inlineStr">
        <is>
          <t xml:space="preserve"> </t>
        </is>
      </c>
    </row>
    <row r="13">
      <c r="A13" s="4" t="inlineStr">
        <is>
          <t>AR Arrangement | TD SYNNEX US | Maximum | Trade Accounts Receivabl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Unused line fees or commitment fees</t>
        </is>
      </c>
      <c r="B15" s="10" t="n">
        <v>0.004</v>
      </c>
      <c r="C15" s="4" t="inlineStr">
        <is>
          <t xml:space="preserve"> </t>
        </is>
      </c>
      <c r="D1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2" customWidth="1" min="2" max="2"/>
    <col width="80" customWidth="1" min="3" max="3"/>
    <col width="14" customWidth="1" min="4" max="4"/>
  </cols>
  <sheetData>
    <row r="1">
      <c r="A1" s="1" t="inlineStr">
        <is>
          <t>Borrowings - TD SYNNEX Credit Agreement (Details) - Tech Data Corporation</t>
        </is>
      </c>
      <c r="C1" s="2" t="inlineStr">
        <is>
          <t>9 Months Ended</t>
        </is>
      </c>
    </row>
    <row r="2">
      <c r="B2" s="2" t="inlineStr">
        <is>
          <t>Apr. 16, 2021 USD ($) extension</t>
        </is>
      </c>
      <c r="C2" s="2" t="inlineStr">
        <is>
          <t>Aug. 31, 2023</t>
        </is>
      </c>
      <c r="D2" s="2" t="inlineStr">
        <is>
          <t>Nov. 30, 2022</t>
        </is>
      </c>
    </row>
    <row r="3">
      <c r="A3" s="4" t="inlineStr">
        <is>
          <t>New Credit Agreement</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Line of credit facility, maximum borrowing capacity</t>
        </is>
      </c>
      <c r="B5" s="6" t="n">
        <v>3500000000</v>
      </c>
      <c r="C5" s="4" t="inlineStr">
        <is>
          <t xml:space="preserve"> </t>
        </is>
      </c>
      <c r="D5" s="4" t="inlineStr">
        <is>
          <t xml:space="preserve"> </t>
        </is>
      </c>
    </row>
    <row r="6">
      <c r="A6" s="4" t="inlineStr">
        <is>
          <t>New credit facilities termination description</t>
        </is>
      </c>
      <c r="B6" s="4" t="inlineStr">
        <is>
          <t xml:space="preserve"> </t>
        </is>
      </c>
      <c r="C6" s="4" t="inlineStr">
        <is>
          <t>The maturity of the TD SYNNEX Credit Agreement is on the fifth anniversary of the September 2021 closing date, to occur in September 2026, subject in the case of the revolving credit facility, to two one-year extensions upon the Company’s prior notice to the lenders and the agreement of the lenders to extend such maturity date.</t>
        </is>
      </c>
      <c r="D6" s="4" t="inlineStr">
        <is>
          <t xml:space="preserve"> </t>
        </is>
      </c>
    </row>
    <row r="7">
      <c r="A7" s="4" t="inlineStr">
        <is>
          <t>Line of credit facility period payment, percentage of principal balance</t>
        </is>
      </c>
      <c r="B7" s="10" t="n">
        <v>0.0125</v>
      </c>
      <c r="C7" s="4" t="inlineStr">
        <is>
          <t xml:space="preserve"> </t>
        </is>
      </c>
      <c r="D7" s="4" t="inlineStr">
        <is>
          <t xml:space="preserve"> </t>
        </is>
      </c>
    </row>
    <row r="8">
      <c r="A8" s="4" t="inlineStr">
        <is>
          <t>Line of credit facility, frequency of payments and terms</t>
        </is>
      </c>
      <c r="B8" s="4" t="inlineStr">
        <is>
          <t xml:space="preserve"> </t>
        </is>
      </c>
      <c r="C8" s="4" t="inlineStr">
        <is>
          <t>The outstanding principal amount of the TD SYNNEX term loan is payable in quarterly installments in an amount equal to 1.25% of the original $1.5 billion principal balance, with the outstanding principal amount of the term loans due in full on the maturity date.</t>
        </is>
      </c>
      <c r="D8" s="4" t="inlineStr">
        <is>
          <t xml:space="preserve"> </t>
        </is>
      </c>
    </row>
    <row r="9">
      <c r="A9" s="4" t="inlineStr">
        <is>
          <t>New Credit Agreement | Maximum</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Line of credit facility, potential increase in borrowing capacity amount</t>
        </is>
      </c>
      <c r="B11" s="6" t="n">
        <v>500000000</v>
      </c>
      <c r="C11" s="4" t="inlineStr">
        <is>
          <t xml:space="preserve"> </t>
        </is>
      </c>
      <c r="D11" s="4" t="inlineStr">
        <is>
          <t xml:space="preserve"> </t>
        </is>
      </c>
    </row>
    <row r="12">
      <c r="A12" s="4" t="inlineStr">
        <is>
          <t>Commitment fee</t>
        </is>
      </c>
      <c r="B12" s="10" t="n">
        <v>0.003</v>
      </c>
      <c r="C12" s="4" t="inlineStr">
        <is>
          <t xml:space="preserve"> </t>
        </is>
      </c>
      <c r="D12" s="4" t="inlineStr">
        <is>
          <t xml:space="preserve"> </t>
        </is>
      </c>
    </row>
    <row r="13">
      <c r="A13" s="4" t="inlineStr">
        <is>
          <t>New Credit Agreement | Maximum | Secured Overnight Financing Rate (SOFR) Overnight Index Swap Rate</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Interest rate</t>
        </is>
      </c>
      <c r="B15" s="10" t="n">
        <v>0.0175</v>
      </c>
      <c r="C15" s="4" t="inlineStr">
        <is>
          <t xml:space="preserve"> </t>
        </is>
      </c>
      <c r="D15" s="4" t="inlineStr">
        <is>
          <t xml:space="preserve"> </t>
        </is>
      </c>
    </row>
    <row r="16">
      <c r="A16" s="4" t="inlineStr">
        <is>
          <t>New Credit Agreement | Maximum | Base Rate</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Interest rate</t>
        </is>
      </c>
      <c r="B18" s="9" t="n">
        <v>0.01</v>
      </c>
      <c r="C18" s="4" t="inlineStr">
        <is>
          <t xml:space="preserve"> </t>
        </is>
      </c>
      <c r="D18" s="4" t="inlineStr">
        <is>
          <t xml:space="preserve"> </t>
        </is>
      </c>
    </row>
    <row r="19">
      <c r="A19" s="4" t="inlineStr">
        <is>
          <t>New Credit Agreement | Minimum</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Commitment fee</t>
        </is>
      </c>
      <c r="B21" s="11" t="n">
        <v>0.00125</v>
      </c>
      <c r="C21" s="4" t="inlineStr">
        <is>
          <t xml:space="preserve"> </t>
        </is>
      </c>
      <c r="D21" s="4" t="inlineStr">
        <is>
          <t xml:space="preserve"> </t>
        </is>
      </c>
    </row>
    <row r="22">
      <c r="A22" s="4" t="inlineStr">
        <is>
          <t>New Credit Agreement | Minimum | Secured Overnight Financing Rate (SOFR) Overnight Index Swap Rate</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Interest rate</t>
        </is>
      </c>
      <c r="B24" s="11" t="n">
        <v>0.01125</v>
      </c>
      <c r="C24" s="4" t="inlineStr">
        <is>
          <t xml:space="preserve"> </t>
        </is>
      </c>
      <c r="D24" s="4" t="inlineStr">
        <is>
          <t xml:space="preserve"> </t>
        </is>
      </c>
    </row>
    <row r="25">
      <c r="A25" s="4" t="inlineStr">
        <is>
          <t>New Credit Agreement | Senior Unsecured Term Loan</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Line of credit facility, maximum borrowing capacity</t>
        </is>
      </c>
      <c r="B27" s="6" t="n">
        <v>1500000000</v>
      </c>
      <c r="C27" s="4" t="inlineStr">
        <is>
          <t xml:space="preserve"> </t>
        </is>
      </c>
      <c r="D27" s="4" t="inlineStr">
        <is>
          <t xml:space="preserve"> </t>
        </is>
      </c>
    </row>
    <row r="28">
      <c r="A28" s="4" t="inlineStr">
        <is>
          <t>Line of credit facility, number of extensions | extension</t>
        </is>
      </c>
      <c r="B28" s="5" t="n">
        <v>2</v>
      </c>
      <c r="C28" s="4" t="inlineStr">
        <is>
          <t xml:space="preserve"> </t>
        </is>
      </c>
      <c r="D28" s="4" t="inlineStr">
        <is>
          <t xml:space="preserve"> </t>
        </is>
      </c>
    </row>
    <row r="29">
      <c r="A29" s="4" t="inlineStr">
        <is>
          <t>Line of credit facility, extension period</t>
        </is>
      </c>
      <c r="B29" s="4" t="inlineStr">
        <is>
          <t>1 year</t>
        </is>
      </c>
      <c r="C29" s="4" t="inlineStr">
        <is>
          <t xml:space="preserve"> </t>
        </is>
      </c>
      <c r="D29" s="4" t="inlineStr">
        <is>
          <t xml:space="preserve"> </t>
        </is>
      </c>
    </row>
    <row r="30">
      <c r="A30" s="4" t="inlineStr">
        <is>
          <t>TD SYNNEX Credit Agreement</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Effective interest rate, term loan</t>
        </is>
      </c>
      <c r="B32" s="4" t="inlineStr">
        <is>
          <t xml:space="preserve"> </t>
        </is>
      </c>
      <c r="C32" s="10" t="n">
        <v>0.06809999999999999</v>
      </c>
      <c r="D32" s="10" t="n">
        <v>0.054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Borrowings - TD SYNNEX Senior Notes (Details) - Senior Notes - USD ($) $ in Millions</t>
        </is>
      </c>
      <c r="C1" s="2" t="inlineStr">
        <is>
          <t>9 Months Ended</t>
        </is>
      </c>
    </row>
    <row r="2">
      <c r="B2" s="2" t="inlineStr">
        <is>
          <t>Aug. 09, 2021</t>
        </is>
      </c>
      <c r="C2" s="2" t="inlineStr">
        <is>
          <t>Aug. 31, 2023</t>
        </is>
      </c>
    </row>
    <row r="3">
      <c r="A3" s="3" t="inlineStr">
        <is>
          <t>Line of Credit Facility [Line Items]</t>
        </is>
      </c>
      <c r="B3" s="4" t="inlineStr">
        <is>
          <t xml:space="preserve"> </t>
        </is>
      </c>
      <c r="C3" s="4" t="inlineStr">
        <is>
          <t xml:space="preserve"> </t>
        </is>
      </c>
    </row>
    <row r="4">
      <c r="A4" s="4" t="inlineStr">
        <is>
          <t>Aggregate principal amount</t>
        </is>
      </c>
      <c r="B4" s="6" t="n">
        <v>2500</v>
      </c>
      <c r="C4" s="4" t="inlineStr">
        <is>
          <t xml:space="preserve"> </t>
        </is>
      </c>
    </row>
    <row r="5">
      <c r="A5" s="4" t="inlineStr">
        <is>
          <t>Debt issuance cost</t>
        </is>
      </c>
      <c r="B5" s="12" t="n">
        <v>19.6</v>
      </c>
      <c r="C5" s="4" t="inlineStr">
        <is>
          <t xml:space="preserve"> </t>
        </is>
      </c>
    </row>
    <row r="6">
      <c r="A6" s="4" t="inlineStr">
        <is>
          <t>Debt instrument, redemption, description</t>
        </is>
      </c>
      <c r="B6" s="4" t="inlineStr">
        <is>
          <t xml:space="preserve"> </t>
        </is>
      </c>
      <c r="C6" s="4" t="inlineStr">
        <is>
          <t>The Company may redeem the Senior Notes, at any time in whole or from time to time in part, prior to (i) August 9, 2022 (the “2024 Par Call Date”) in the case of the 2024 Senior Notes, (ii) July 9, 2026 (the “2026 Par Call Date”) in the case of the 2026 Senior Notes, (iii) June 9, 2028 (the “2028 Par Call Date”) in the case of the 2028 Senior Notes, and (iv) May 9, 2031 in the case of the 2031 Senior Notes (the “2031 Par Call Date” and, together with the 2024 Par Call Date, the 2026 Par Call Date and the 2028 Par Call Date, each, a “Par Call Date” and together, the “Par Call Dates”), at a redemption price equal to the greater of (x) 100% of the aggregate principal amount of the applicable Senior Notes to be redeemed and (y) the sum of the present values of the remaining scheduled payments of the principal and interest on the Senior Notes, discounted to the date of redemption on a semi-annual basis at a rate equal to the sum of the applicable treasury rate plus 15 basis points for the 2024 Senior Notes, 20 basis points for the 2026 Senior Notes and 25 basis points for the 2028 Senior Notes and 2031 Senior Notes, plus in each case, accrued and unpaid interest thereon to, but excluding, the redemption date. The Company may also redeem the Senior Notes of any series at its option, at any time in whole or from time to time in part, on or after the applicable Par Call Date, at a redemption price equal to 100% of the principal amount of the Senior Notes to be redeemed. On June 14, 2022, the Company commenced an offer to exchange (the "Exchange Offer") its outstanding unregistered Senior Notes for new registered notes (the "Exchange Notes"). The purpose of the Exchange Offer was to fulfill the Company's obligations under the applicable registration rights agreement entered into in connection with the issuance of the Senior Notes. The Company did not receive any proceeds from the Exchange Offer, and the aggregate principal amount of Exchange Notes that were issued was equal to the aggregate principal amount of Senior Notes that were surrendered pursuant to the Exchange Offer. The terms of the Exchange Notes are substantially identical to the terms of the respective series of the Senior Notes, except that the Exchange Notes are registered under the Securities Act, and certain transfer restrictions, registration rights, and additional interest provisions relating to the Senior Notes do not apply to the Exchange Notes. The Exchange Offer expired on July 14, 2022 and settlement occurred on July 15, 2022.</t>
        </is>
      </c>
    </row>
    <row r="7">
      <c r="A7" s="4" t="inlineStr">
        <is>
          <t>Minimum</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Debt Instrument, redemption price, percentage of principal amount redeemed</t>
        </is>
      </c>
      <c r="B9" s="9" t="n">
        <v>1</v>
      </c>
      <c r="C9" s="9" t="n">
        <v>1</v>
      </c>
    </row>
    <row r="10">
      <c r="A10" s="4" t="inlineStr">
        <is>
          <t>1.25% Senior Notes due 2024</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Aggregate principal amount</t>
        </is>
      </c>
      <c r="B12" s="6" t="n">
        <v>700</v>
      </c>
      <c r="C12" s="4" t="inlineStr">
        <is>
          <t xml:space="preserve"> </t>
        </is>
      </c>
    </row>
    <row r="13">
      <c r="A13" s="4" t="inlineStr">
        <is>
          <t>Interest rate</t>
        </is>
      </c>
      <c r="B13" s="10" t="n">
        <v>0.0125</v>
      </c>
      <c r="C13" s="4" t="inlineStr">
        <is>
          <t xml:space="preserve"> </t>
        </is>
      </c>
    </row>
    <row r="14">
      <c r="A14" s="4" t="inlineStr">
        <is>
          <t>Maturity date</t>
        </is>
      </c>
      <c r="B14" s="4" t="inlineStr">
        <is>
          <t>Aug.  09,  2024</t>
        </is>
      </c>
      <c r="C14" s="4" t="inlineStr">
        <is>
          <t xml:space="preserve"> </t>
        </is>
      </c>
    </row>
    <row r="15">
      <c r="A15" s="4" t="inlineStr">
        <is>
          <t>Debt Instrument, redemption discount rate basis spread on treasury rate</t>
        </is>
      </c>
      <c r="B15" s="10" t="n">
        <v>0.0015</v>
      </c>
      <c r="C15" s="4" t="inlineStr">
        <is>
          <t xml:space="preserve"> </t>
        </is>
      </c>
    </row>
    <row r="16">
      <c r="A16" s="4" t="inlineStr">
        <is>
          <t>1.25% Senior Notes due 2024 | Maximum</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Debt instrument redemption par call date</t>
        </is>
      </c>
      <c r="B18" s="4" t="inlineStr">
        <is>
          <t>Aug.  09,  2022</t>
        </is>
      </c>
      <c r="C18" s="4" t="inlineStr">
        <is>
          <t xml:space="preserve"> </t>
        </is>
      </c>
    </row>
    <row r="19">
      <c r="A19" s="4" t="inlineStr">
        <is>
          <t>1.75% Senior Notes due 2026</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Aggregate principal amount</t>
        </is>
      </c>
      <c r="B21" s="6" t="n">
        <v>700</v>
      </c>
      <c r="C21" s="4" t="inlineStr">
        <is>
          <t xml:space="preserve"> </t>
        </is>
      </c>
    </row>
    <row r="22">
      <c r="A22" s="4" t="inlineStr">
        <is>
          <t>Interest rate</t>
        </is>
      </c>
      <c r="B22" s="10" t="n">
        <v>0.0175</v>
      </c>
      <c r="C22" s="4" t="inlineStr">
        <is>
          <t xml:space="preserve"> </t>
        </is>
      </c>
    </row>
    <row r="23">
      <c r="A23" s="4" t="inlineStr">
        <is>
          <t>Maturity date</t>
        </is>
      </c>
      <c r="B23" s="4" t="inlineStr">
        <is>
          <t>Aug.  09,  2026</t>
        </is>
      </c>
      <c r="C23" s="4" t="inlineStr">
        <is>
          <t xml:space="preserve"> </t>
        </is>
      </c>
    </row>
    <row r="24">
      <c r="A24" s="4" t="inlineStr">
        <is>
          <t>Debt Instrument, redemption discount rate basis spread on treasury rate</t>
        </is>
      </c>
      <c r="B24" s="10" t="n">
        <v>0.002</v>
      </c>
      <c r="C24" s="4" t="inlineStr">
        <is>
          <t xml:space="preserve"> </t>
        </is>
      </c>
    </row>
    <row r="25">
      <c r="A25" s="4" t="inlineStr">
        <is>
          <t>1.75% Senior Notes due 2026 | Maximum</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Debt instrument redemption par call date</t>
        </is>
      </c>
      <c r="B27" s="4" t="inlineStr">
        <is>
          <t>Jul.  09,  2026</t>
        </is>
      </c>
      <c r="C27" s="4" t="inlineStr">
        <is>
          <t xml:space="preserve"> </t>
        </is>
      </c>
    </row>
    <row r="28">
      <c r="A28" s="4" t="inlineStr">
        <is>
          <t>2.375% Senior Notes due 2028</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Aggregate principal amount</t>
        </is>
      </c>
      <c r="B30" s="6" t="n">
        <v>600</v>
      </c>
      <c r="C30" s="4" t="inlineStr">
        <is>
          <t xml:space="preserve"> </t>
        </is>
      </c>
    </row>
    <row r="31">
      <c r="A31" s="4" t="inlineStr">
        <is>
          <t>Interest rate</t>
        </is>
      </c>
      <c r="B31" s="11" t="n">
        <v>0.02375</v>
      </c>
      <c r="C31" s="4" t="inlineStr">
        <is>
          <t xml:space="preserve"> </t>
        </is>
      </c>
    </row>
    <row r="32">
      <c r="A32" s="4" t="inlineStr">
        <is>
          <t>Maturity date</t>
        </is>
      </c>
      <c r="B32" s="4" t="inlineStr">
        <is>
          <t>Aug.  09,  2028</t>
        </is>
      </c>
      <c r="C32" s="4" t="inlineStr">
        <is>
          <t xml:space="preserve"> </t>
        </is>
      </c>
    </row>
    <row r="33">
      <c r="A33" s="4" t="inlineStr">
        <is>
          <t>Debt Instrument, redemption discount rate basis spread on treasury rate</t>
        </is>
      </c>
      <c r="B33" s="10" t="n">
        <v>0.0025</v>
      </c>
      <c r="C33" s="4" t="inlineStr">
        <is>
          <t xml:space="preserve"> </t>
        </is>
      </c>
    </row>
    <row r="34">
      <c r="A34" s="4" t="inlineStr">
        <is>
          <t>2.375% Senior Notes due 2028 | Maximum</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Debt instrument redemption par call date</t>
        </is>
      </c>
      <c r="B36" s="4" t="inlineStr">
        <is>
          <t>Jun.  09,  2028</t>
        </is>
      </c>
      <c r="C36" s="4" t="inlineStr">
        <is>
          <t xml:space="preserve"> </t>
        </is>
      </c>
    </row>
    <row r="37">
      <c r="A37" s="4" t="inlineStr">
        <is>
          <t>2.65% Senior Notes due 2031</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Aggregate principal amount</t>
        </is>
      </c>
      <c r="B39" s="6" t="n">
        <v>500</v>
      </c>
      <c r="C39" s="4" t="inlineStr">
        <is>
          <t xml:space="preserve"> </t>
        </is>
      </c>
    </row>
    <row r="40">
      <c r="A40" s="4" t="inlineStr">
        <is>
          <t>Interest rate</t>
        </is>
      </c>
      <c r="B40" s="10" t="n">
        <v>0.0265</v>
      </c>
      <c r="C40" s="4" t="inlineStr">
        <is>
          <t xml:space="preserve"> </t>
        </is>
      </c>
    </row>
    <row r="41">
      <c r="A41" s="4" t="inlineStr">
        <is>
          <t>Maturity date</t>
        </is>
      </c>
      <c r="B41" s="4" t="inlineStr">
        <is>
          <t>Aug.  09,  2031</t>
        </is>
      </c>
      <c r="C41" s="4" t="inlineStr">
        <is>
          <t xml:space="preserve"> </t>
        </is>
      </c>
    </row>
    <row r="42">
      <c r="A42" s="4" t="inlineStr">
        <is>
          <t>Debt Instrument, redemption discount rate basis spread on treasury rate</t>
        </is>
      </c>
      <c r="B42" s="10" t="n">
        <v>0.0025</v>
      </c>
      <c r="C42" s="4" t="inlineStr">
        <is>
          <t xml:space="preserve"> </t>
        </is>
      </c>
    </row>
    <row r="43">
      <c r="A43" s="4" t="inlineStr">
        <is>
          <t>2.65% Senior Notes due 2031 | Maximum</t>
        </is>
      </c>
      <c r="B43" s="4" t="inlineStr">
        <is>
          <t xml:space="preserve"> </t>
        </is>
      </c>
      <c r="C43" s="4" t="inlineStr">
        <is>
          <t xml:space="preserve"> </t>
        </is>
      </c>
    </row>
    <row r="44">
      <c r="A44" s="3" t="inlineStr">
        <is>
          <t>Line of Credit Facility [Line Items]</t>
        </is>
      </c>
      <c r="B44" s="4" t="inlineStr">
        <is>
          <t xml:space="preserve"> </t>
        </is>
      </c>
      <c r="C44" s="4" t="inlineStr">
        <is>
          <t xml:space="preserve"> </t>
        </is>
      </c>
    </row>
    <row r="45">
      <c r="A45" s="4" t="inlineStr">
        <is>
          <t>Debt instrument redemption par call date</t>
        </is>
      </c>
      <c r="B45" s="4" t="inlineStr">
        <is>
          <t>May  09,  2031</t>
        </is>
      </c>
      <c r="C4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Additional Information (Details) - USD ($) $ in Thousands</t>
        </is>
      </c>
      <c r="B1" s="2" t="inlineStr">
        <is>
          <t>Aug. 31, 2023</t>
        </is>
      </c>
      <c r="C1" s="2" t="inlineStr">
        <is>
          <t>Nov. 30, 2022</t>
        </is>
      </c>
    </row>
    <row r="2">
      <c r="A2" s="3" t="inlineStr">
        <is>
          <t>Debt Instrument [Line Items]</t>
        </is>
      </c>
      <c r="B2" s="4" t="inlineStr">
        <is>
          <t xml:space="preserve"> </t>
        </is>
      </c>
      <c r="C2" s="4" t="inlineStr">
        <is>
          <t xml:space="preserve"> </t>
        </is>
      </c>
    </row>
    <row r="3">
      <c r="A3" s="4" t="inlineStr">
        <is>
          <t>Borrowings, current</t>
        </is>
      </c>
      <c r="B3" s="6" t="n">
        <v>939713</v>
      </c>
      <c r="C3" s="6" t="n">
        <v>268128</v>
      </c>
    </row>
    <row r="4">
      <c r="A4" s="4" t="inlineStr">
        <is>
          <t>Other Entities | Line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ine of credit facility, maximum borrowing capacity</t>
        </is>
      </c>
      <c r="B6" s="6" t="n">
        <v>589100</v>
      </c>
      <c r="C6" s="4" t="inlineStr">
        <is>
          <t xml:space="preserve"> </t>
        </is>
      </c>
    </row>
    <row r="7">
      <c r="A7" s="4" t="inlineStr">
        <is>
          <t>Debt, weighted average interest rate</t>
        </is>
      </c>
      <c r="B7" s="10" t="n">
        <v>0.0578</v>
      </c>
      <c r="C7" s="10" t="n">
        <v>0.0469</v>
      </c>
    </row>
    <row r="8">
      <c r="A8" s="4" t="inlineStr">
        <is>
          <t>Other Entities | Line of Credit | Financial Standby Letter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Guarantor obligations, current carrying value</t>
        </is>
      </c>
      <c r="B10" s="6" t="n">
        <v>57400</v>
      </c>
      <c r="C10" s="4" t="inlineStr">
        <is>
          <t xml:space="preserve"> </t>
        </is>
      </c>
    </row>
    <row r="11">
      <c r="A11" s="4" t="inlineStr">
        <is>
          <t>TD SYNNEX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orrowings, current</t>
        </is>
      </c>
      <c r="B13" s="6" t="n">
        <v>164863</v>
      </c>
      <c r="C13" s="6" t="n">
        <v>1931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Earnings Per Common Share - Schedule of Basic and Diluted Earnings Per Common Share (Details) - USD ($) $ / shares in Units, shares in Thousands, $ in Thousands</t>
        </is>
      </c>
      <c r="B1" s="2" t="inlineStr">
        <is>
          <t>3 Months Ended</t>
        </is>
      </c>
      <c r="D1" s="2" t="inlineStr">
        <is>
          <t>9 Months Ended</t>
        </is>
      </c>
    </row>
    <row r="2">
      <c r="B2" s="2" t="inlineStr">
        <is>
          <t>Aug. 31, 2023</t>
        </is>
      </c>
      <c r="C2" s="2" t="inlineStr">
        <is>
          <t>Aug. 31, 2022</t>
        </is>
      </c>
      <c r="D2" s="2" t="inlineStr">
        <is>
          <t>Aug. 31, 2023</t>
        </is>
      </c>
      <c r="F2" s="2" t="inlineStr">
        <is>
          <t>Aug. 31, 2022</t>
        </is>
      </c>
    </row>
    <row r="3">
      <c r="A3" s="3" t="inlineStr">
        <is>
          <t>Basic earnings per common share:</t>
        </is>
      </c>
      <c r="B3" s="4" t="inlineStr">
        <is>
          <t xml:space="preserve"> </t>
        </is>
      </c>
      <c r="C3" s="4" t="inlineStr">
        <is>
          <t xml:space="preserve"> </t>
        </is>
      </c>
      <c r="D3" s="4" t="inlineStr">
        <is>
          <t xml:space="preserve"> </t>
        </is>
      </c>
      <c r="F3" s="4" t="inlineStr">
        <is>
          <t xml:space="preserve"> </t>
        </is>
      </c>
    </row>
    <row r="4">
      <c r="A4" s="4" t="inlineStr">
        <is>
          <t>Net income attributable to common stockholders</t>
        </is>
      </c>
      <c r="B4" s="6" t="n">
        <v>138260</v>
      </c>
      <c r="C4" s="6" t="n">
        <v>147885</v>
      </c>
      <c r="D4" s="6" t="n">
        <v>436069</v>
      </c>
      <c r="E4" s="4" t="inlineStr">
        <is>
          <t>[1]</t>
        </is>
      </c>
      <c r="F4" s="6" t="n">
        <v>427418</v>
      </c>
      <c r="G4" s="4" t="inlineStr">
        <is>
          <t>[1]</t>
        </is>
      </c>
    </row>
    <row r="5">
      <c r="A5" s="4" t="inlineStr">
        <is>
          <t>Weighted-average common shares - basic (in shares)</t>
        </is>
      </c>
      <c r="B5" s="5" t="n">
        <v>92590</v>
      </c>
      <c r="C5" s="5" t="n">
        <v>95115</v>
      </c>
      <c r="D5" s="5" t="n">
        <v>93400</v>
      </c>
      <c r="F5" s="5" t="n">
        <v>95355</v>
      </c>
    </row>
    <row r="6">
      <c r="A6" s="4" t="inlineStr">
        <is>
          <t>Basic (in USD per share)</t>
        </is>
      </c>
      <c r="B6" s="8" t="n">
        <v>1.49</v>
      </c>
      <c r="C6" s="8" t="n">
        <v>1.55</v>
      </c>
      <c r="D6" s="8" t="n">
        <v>4.67</v>
      </c>
      <c r="F6" s="8" t="n">
        <v>4.48</v>
      </c>
    </row>
    <row r="7">
      <c r="A7" s="3" t="inlineStr">
        <is>
          <t>Diluted earnings per common share:</t>
        </is>
      </c>
      <c r="B7" s="4" t="inlineStr">
        <is>
          <t xml:space="preserve"> </t>
        </is>
      </c>
      <c r="C7" s="4" t="inlineStr">
        <is>
          <t xml:space="preserve"> </t>
        </is>
      </c>
      <c r="D7" s="4" t="inlineStr">
        <is>
          <t xml:space="preserve"> </t>
        </is>
      </c>
      <c r="F7" s="4" t="inlineStr">
        <is>
          <t xml:space="preserve"> </t>
        </is>
      </c>
    </row>
    <row r="8">
      <c r="A8" s="4" t="inlineStr">
        <is>
          <t>Net income attributable to common stockholders</t>
        </is>
      </c>
      <c r="B8" s="6" t="n">
        <v>138263</v>
      </c>
      <c r="C8" s="6" t="n">
        <v>147887</v>
      </c>
      <c r="D8" s="6" t="n">
        <v>436076</v>
      </c>
      <c r="E8" s="4" t="inlineStr">
        <is>
          <t>[1]</t>
        </is>
      </c>
      <c r="F8" s="6" t="n">
        <v>427425</v>
      </c>
      <c r="G8" s="4" t="inlineStr">
        <is>
          <t>[1]</t>
        </is>
      </c>
    </row>
    <row r="9">
      <c r="A9" s="4" t="inlineStr">
        <is>
          <t>Basic (in shares)</t>
        </is>
      </c>
      <c r="B9" s="5" t="n">
        <v>92590</v>
      </c>
      <c r="C9" s="5" t="n">
        <v>95115</v>
      </c>
      <c r="D9" s="5" t="n">
        <v>93400</v>
      </c>
      <c r="F9" s="5" t="n">
        <v>95355</v>
      </c>
    </row>
    <row r="10">
      <c r="A10" s="4" t="inlineStr">
        <is>
          <t>Stock options and restricted stock units (shares)</t>
        </is>
      </c>
      <c r="B10" s="5" t="n">
        <v>291</v>
      </c>
      <c r="C10" s="5" t="n">
        <v>292</v>
      </c>
      <c r="D10" s="5" t="n">
        <v>276</v>
      </c>
      <c r="F10" s="5" t="n">
        <v>293</v>
      </c>
    </row>
    <row r="11">
      <c r="A11" s="4" t="inlineStr">
        <is>
          <t>Weighted-average number of common shares - diluted (in shares)</t>
        </is>
      </c>
      <c r="B11" s="5" t="n">
        <v>92881</v>
      </c>
      <c r="C11" s="5" t="n">
        <v>95407</v>
      </c>
      <c r="D11" s="5" t="n">
        <v>93676</v>
      </c>
      <c r="F11" s="5" t="n">
        <v>95648</v>
      </c>
    </row>
    <row r="12">
      <c r="A12" s="4" t="inlineStr">
        <is>
          <t>Diluted earnings per common share (in USD per share)</t>
        </is>
      </c>
      <c r="B12" s="8" t="n">
        <v>1.49</v>
      </c>
      <c r="C12" s="8" t="n">
        <v>1.55</v>
      </c>
      <c r="D12" s="8" t="n">
        <v>4.66</v>
      </c>
      <c r="F12" s="8" t="n">
        <v>4.47</v>
      </c>
    </row>
    <row r="13">
      <c r="A13" s="4" t="inlineStr">
        <is>
          <t>Anti-dilutive shares excluded from diluted earnings per share calculation (in shares)</t>
        </is>
      </c>
      <c r="B13" s="5" t="n">
        <v>303</v>
      </c>
      <c r="C13" s="5" t="n">
        <v>235</v>
      </c>
      <c r="D13" s="5" t="n">
        <v>282</v>
      </c>
      <c r="F13" s="5" t="n">
        <v>241</v>
      </c>
    </row>
    <row r="14"/>
    <row r="15">
      <c r="A15" s="4" t="inlineStr">
        <is>
          <t>[1]RSAs granted by the Company are considered participating securities. Income available to participating securities was immaterial in all periods presented.</t>
        </is>
      </c>
    </row>
  </sheetData>
  <mergeCells count="7">
    <mergeCell ref="A1:A2"/>
    <mergeCell ref="B1:C1"/>
    <mergeCell ref="D1:G1"/>
    <mergeCell ref="D2:E2"/>
    <mergeCell ref="F2:G2"/>
    <mergeCell ref="A14:G14"/>
    <mergeCell ref="A15:G1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by Segment (Details) - USD ($) $ in Thousand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13960615</v>
      </c>
      <c r="C4" s="6" t="n">
        <v>15356085</v>
      </c>
      <c r="D4" s="6" t="n">
        <v>43148110</v>
      </c>
      <c r="E4" s="6" t="n">
        <v>46095853</v>
      </c>
    </row>
    <row r="5">
      <c r="A5" s="4" t="inlineStr">
        <is>
          <t>Operating income</t>
        </is>
      </c>
      <c r="B5" s="5" t="n">
        <v>240233</v>
      </c>
      <c r="C5" s="5" t="n">
        <v>241534</v>
      </c>
      <c r="D5" s="5" t="n">
        <v>791278</v>
      </c>
      <c r="E5" s="5" t="n">
        <v>716711</v>
      </c>
    </row>
    <row r="6">
      <c r="A6" s="4" t="inlineStr">
        <is>
          <t>Americas [Member]</t>
        </is>
      </c>
      <c r="B6" s="4" t="inlineStr">
        <is>
          <t xml:space="preserve"> </t>
        </is>
      </c>
      <c r="C6" s="4" t="inlineStr">
        <is>
          <t xml:space="preserve"> </t>
        </is>
      </c>
      <c r="D6" s="4" t="inlineStr">
        <is>
          <t xml:space="preserve"> </t>
        </is>
      </c>
      <c r="E6" s="4" t="inlineStr">
        <is>
          <t xml:space="preserve"> </t>
        </is>
      </c>
    </row>
    <row r="7">
      <c r="A7" s="3" t="inlineStr">
        <is>
          <t>Revenues From External Customers And Long Lived Assets [Line Items]</t>
        </is>
      </c>
      <c r="B7" s="4" t="inlineStr">
        <is>
          <t xml:space="preserve"> </t>
        </is>
      </c>
      <c r="C7" s="4" t="inlineStr">
        <is>
          <t xml:space="preserve"> </t>
        </is>
      </c>
      <c r="D7" s="4" t="inlineStr">
        <is>
          <t xml:space="preserve"> </t>
        </is>
      </c>
      <c r="E7" s="4" t="inlineStr">
        <is>
          <t xml:space="preserve"> </t>
        </is>
      </c>
    </row>
    <row r="8">
      <c r="A8" s="4" t="inlineStr">
        <is>
          <t>Revenue</t>
        </is>
      </c>
      <c r="B8" s="5" t="n">
        <v>8879585</v>
      </c>
      <c r="C8" s="5" t="n">
        <v>9900779</v>
      </c>
      <c r="D8" s="5" t="n">
        <v>26217631</v>
      </c>
      <c r="E8" s="5" t="n">
        <v>28751985</v>
      </c>
    </row>
    <row r="9">
      <c r="A9" s="4" t="inlineStr">
        <is>
          <t>Operating income</t>
        </is>
      </c>
      <c r="B9" s="5" t="n">
        <v>192606</v>
      </c>
      <c r="C9" s="5" t="n">
        <v>180471</v>
      </c>
      <c r="D9" s="5" t="n">
        <v>559370</v>
      </c>
      <c r="E9" s="5" t="n">
        <v>511813</v>
      </c>
    </row>
    <row r="10">
      <c r="A10" s="4" t="inlineStr">
        <is>
          <t>APJ</t>
        </is>
      </c>
      <c r="B10" s="4" t="inlineStr">
        <is>
          <t xml:space="preserve"> </t>
        </is>
      </c>
      <c r="C10" s="4" t="inlineStr">
        <is>
          <t xml:space="preserve"> </t>
        </is>
      </c>
      <c r="D10" s="4" t="inlineStr">
        <is>
          <t xml:space="preserve"> </t>
        </is>
      </c>
      <c r="E10" s="4" t="inlineStr">
        <is>
          <t xml:space="preserve"> </t>
        </is>
      </c>
    </row>
    <row r="11">
      <c r="A11" s="3" t="inlineStr">
        <is>
          <t>Revenues From External Customers And Long Lived Assets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853440</v>
      </c>
      <c r="C12" s="5" t="n">
        <v>773509</v>
      </c>
      <c r="D12" s="5" t="n">
        <v>2720991</v>
      </c>
      <c r="E12" s="5" t="n">
        <v>2429672</v>
      </c>
    </row>
    <row r="13">
      <c r="A13" s="4" t="inlineStr">
        <is>
          <t>Operating income</t>
        </is>
      </c>
      <c r="B13" s="5" t="n">
        <v>18096</v>
      </c>
      <c r="C13" s="5" t="n">
        <v>16803</v>
      </c>
      <c r="D13" s="5" t="n">
        <v>74115</v>
      </c>
      <c r="E13" s="5" t="n">
        <v>54781</v>
      </c>
    </row>
    <row r="14">
      <c r="A14" s="4" t="inlineStr">
        <is>
          <t>Europe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4227590</v>
      </c>
      <c r="C16" s="5" t="n">
        <v>4681797</v>
      </c>
      <c r="D16" s="5" t="n">
        <v>14209488</v>
      </c>
      <c r="E16" s="5" t="n">
        <v>14914196</v>
      </c>
    </row>
    <row r="17">
      <c r="A17" s="4" t="inlineStr">
        <is>
          <t>Operating income</t>
        </is>
      </c>
      <c r="B17" s="6" t="n">
        <v>29531</v>
      </c>
      <c r="C17" s="6" t="n">
        <v>44260</v>
      </c>
      <c r="D17" s="6" t="n">
        <v>157793</v>
      </c>
      <c r="E17" s="6" t="n">
        <v>15011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 Additional Information (Details)</t>
        </is>
      </c>
      <c r="B1" s="2" t="inlineStr">
        <is>
          <t>Aug. 31, 2023</t>
        </is>
      </c>
      <c r="C1" s="2" t="inlineStr">
        <is>
          <t>Nov. 30, 2022</t>
        </is>
      </c>
    </row>
    <row r="2">
      <c r="A2" s="4" t="inlineStr">
        <is>
          <t>MiTAC Holdings | Chairman Emeritus, Board of Director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Ownership percentage of company's common stock</t>
        </is>
      </c>
      <c r="B4" s="10" t="n">
        <v>0.099</v>
      </c>
      <c r="C4" s="10" t="n">
        <v>0.0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PARENTHETICAL) - USD ($) $ in Thousand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xpense (benefit) on unrealized gains (losses) on cash flow hedges</t>
        </is>
      </c>
      <c r="B4" s="6" t="n">
        <v>0</v>
      </c>
      <c r="C4" s="6" t="n">
        <v>-2621</v>
      </c>
      <c r="D4" s="6" t="n">
        <v>-235</v>
      </c>
      <c r="E4" s="6" t="n">
        <v>-9043</v>
      </c>
    </row>
    <row r="5">
      <c r="A5" s="4" t="inlineStr">
        <is>
          <t>Tax on reclassification of cash flow hedges to earnings</t>
        </is>
      </c>
      <c r="B5" s="5" t="n">
        <v>880</v>
      </c>
      <c r="C5" s="5" t="n">
        <v>-1367</v>
      </c>
      <c r="D5" s="5" t="n">
        <v>1766</v>
      </c>
      <c r="E5" s="5" t="n">
        <v>-6051</v>
      </c>
    </row>
    <row r="6">
      <c r="A6" s="4" t="inlineStr">
        <is>
          <t>Tax expense (benefit) on foreign currency translation adjustment</t>
        </is>
      </c>
      <c r="B6" s="6" t="n">
        <v>2807</v>
      </c>
      <c r="C6" s="6" t="n">
        <v>22</v>
      </c>
      <c r="D6" s="6" t="n">
        <v>6355</v>
      </c>
      <c r="E6" s="6" t="n">
        <v>-8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Related Party Transactions - Schedule of Beneficial Ownership of Company's Common Stock by Related Party (Details) shares in Thousands</t>
        </is>
      </c>
      <c r="B1" s="2" t="inlineStr">
        <is>
          <t>Aug. 31, 2023 shares</t>
        </is>
      </c>
    </row>
    <row r="2">
      <c r="A2" s="3" t="inlineStr">
        <is>
          <t>Related Party Transaction [Line Items]</t>
        </is>
      </c>
      <c r="B2" s="4" t="inlineStr">
        <is>
          <t xml:space="preserve"> </t>
        </is>
      </c>
    </row>
    <row r="3">
      <c r="A3" s="4" t="inlineStr">
        <is>
          <t>Beneficial ownership of company's common stock (in shares)</t>
        </is>
      </c>
      <c r="B3" s="5" t="n">
        <v>9160</v>
      </c>
    </row>
    <row r="4">
      <c r="A4" s="4" t="inlineStr">
        <is>
          <t>MiTAC Incorporated | MiTAC Holdings</t>
        </is>
      </c>
      <c r="B4" s="4" t="inlineStr">
        <is>
          <t xml:space="preserve"> </t>
        </is>
      </c>
    </row>
    <row r="5">
      <c r="A5" s="3" t="inlineStr">
        <is>
          <t>Related Party Transaction [Line Items]</t>
        </is>
      </c>
      <c r="B5" s="4" t="inlineStr">
        <is>
          <t xml:space="preserve"> </t>
        </is>
      </c>
    </row>
    <row r="6">
      <c r="A6" s="4" t="inlineStr">
        <is>
          <t>MiTAC ownership</t>
        </is>
      </c>
      <c r="B6" s="10" t="n">
        <v>0.141</v>
      </c>
    </row>
    <row r="7">
      <c r="A7" s="4" t="inlineStr">
        <is>
          <t>Synnex Technology International Corp. | MiTAC Incorporated</t>
        </is>
      </c>
      <c r="B7" s="4" t="inlineStr">
        <is>
          <t xml:space="preserve"> </t>
        </is>
      </c>
    </row>
    <row r="8">
      <c r="A8" s="3" t="inlineStr">
        <is>
          <t>Related Party Transaction [Line Items]</t>
        </is>
      </c>
      <c r="B8" s="4" t="inlineStr">
        <is>
          <t xml:space="preserve"> </t>
        </is>
      </c>
    </row>
    <row r="9">
      <c r="A9" s="4" t="inlineStr">
        <is>
          <t>MiTAC ownership</t>
        </is>
      </c>
      <c r="B9" s="10" t="n">
        <v>0.156</v>
      </c>
    </row>
    <row r="10">
      <c r="A10" s="4" t="inlineStr">
        <is>
          <t>MiTAC Holdings</t>
        </is>
      </c>
      <c r="B10" s="4" t="inlineStr">
        <is>
          <t xml:space="preserve"> </t>
        </is>
      </c>
    </row>
    <row r="11">
      <c r="A11" s="3" t="inlineStr">
        <is>
          <t>Related Party Transaction [Line Items]</t>
        </is>
      </c>
      <c r="B11" s="4" t="inlineStr">
        <is>
          <t xml:space="preserve"> </t>
        </is>
      </c>
    </row>
    <row r="12">
      <c r="A12" s="4" t="inlineStr">
        <is>
          <t>Beneficial ownership of company's common stock (in shares)</t>
        </is>
      </c>
      <c r="B12" s="5" t="n">
        <v>2403</v>
      </c>
    </row>
    <row r="13">
      <c r="A13" s="4" t="inlineStr">
        <is>
          <t>Synnex Technology International Corp.</t>
        </is>
      </c>
      <c r="B13" s="4" t="inlineStr">
        <is>
          <t xml:space="preserve"> </t>
        </is>
      </c>
    </row>
    <row r="14">
      <c r="A14" s="3" t="inlineStr">
        <is>
          <t>Related Party Transaction [Line Items]</t>
        </is>
      </c>
      <c r="B14" s="4" t="inlineStr">
        <is>
          <t xml:space="preserve"> </t>
        </is>
      </c>
    </row>
    <row r="15">
      <c r="A15" s="4" t="inlineStr">
        <is>
          <t>Beneficial ownership of company's common stock (in shares)</t>
        </is>
      </c>
      <c r="B15" s="5" t="n">
        <v>3860</v>
      </c>
      <c r="C15" s="4" t="inlineStr">
        <is>
          <t>[1]</t>
        </is>
      </c>
    </row>
    <row r="16">
      <c r="A16" s="4" t="inlineStr">
        <is>
          <t>Chairman Emeritus, Board of Directors</t>
        </is>
      </c>
      <c r="B16" s="4" t="inlineStr">
        <is>
          <t xml:space="preserve"> </t>
        </is>
      </c>
    </row>
    <row r="17">
      <c r="A17" s="3" t="inlineStr">
        <is>
          <t>Related Party Transaction [Line Items]</t>
        </is>
      </c>
      <c r="B17" s="4" t="inlineStr">
        <is>
          <t xml:space="preserve"> </t>
        </is>
      </c>
    </row>
    <row r="18">
      <c r="A18" s="4" t="inlineStr">
        <is>
          <t>Beneficial ownership of company's common stock (in shares)</t>
        </is>
      </c>
      <c r="B18" s="5" t="n">
        <v>196</v>
      </c>
    </row>
    <row r="19">
      <c r="A19" s="4" t="inlineStr">
        <is>
          <t>Chairman Emeritus through Charitable Remainder Trust</t>
        </is>
      </c>
      <c r="B19" s="4" t="inlineStr">
        <is>
          <t xml:space="preserve"> </t>
        </is>
      </c>
    </row>
    <row r="20">
      <c r="A20" s="3" t="inlineStr">
        <is>
          <t>Related Party Transaction [Line Items]</t>
        </is>
      </c>
      <c r="B20" s="4" t="inlineStr">
        <is>
          <t xml:space="preserve"> </t>
        </is>
      </c>
    </row>
    <row r="21">
      <c r="A21" s="4" t="inlineStr">
        <is>
          <t>Beneficial ownership of company's common stock (in shares)</t>
        </is>
      </c>
      <c r="B21" s="5" t="n">
        <v>217</v>
      </c>
    </row>
    <row r="22">
      <c r="A22" s="4" t="inlineStr">
        <is>
          <t>Shares held by Matthew Miau's Spouse</t>
        </is>
      </c>
      <c r="B22" s="4" t="inlineStr">
        <is>
          <t xml:space="preserve"> </t>
        </is>
      </c>
    </row>
    <row r="23">
      <c r="A23" s="3" t="inlineStr">
        <is>
          <t>Related Party Transaction [Line Items]</t>
        </is>
      </c>
      <c r="B23" s="4" t="inlineStr">
        <is>
          <t xml:space="preserve"> </t>
        </is>
      </c>
    </row>
    <row r="24">
      <c r="A24" s="4" t="inlineStr">
        <is>
          <t>Beneficial ownership of company's common stock (in shares)</t>
        </is>
      </c>
      <c r="B24" s="5" t="n">
        <v>190</v>
      </c>
    </row>
    <row r="25">
      <c r="A25" s="4" t="inlineStr">
        <is>
          <t>Silver Star Developments Ltd.</t>
        </is>
      </c>
      <c r="B25" s="4" t="inlineStr">
        <is>
          <t xml:space="preserve"> </t>
        </is>
      </c>
    </row>
    <row r="26">
      <c r="A26" s="3" t="inlineStr">
        <is>
          <t>Related Party Transaction [Line Items]</t>
        </is>
      </c>
      <c r="B26" s="4" t="inlineStr">
        <is>
          <t xml:space="preserve"> </t>
        </is>
      </c>
    </row>
    <row r="27">
      <c r="A27" s="4" t="inlineStr">
        <is>
          <t>Beneficial ownership of company's common stock (in shares)</t>
        </is>
      </c>
      <c r="B27" s="5" t="n">
        <v>302</v>
      </c>
    </row>
    <row r="28">
      <c r="A28" s="4" t="inlineStr">
        <is>
          <t>MiTAC International Corp.</t>
        </is>
      </c>
      <c r="B28" s="4" t="inlineStr">
        <is>
          <t xml:space="preserve"> </t>
        </is>
      </c>
    </row>
    <row r="29">
      <c r="A29" s="3" t="inlineStr">
        <is>
          <t>Related Party Transaction [Line Items]</t>
        </is>
      </c>
      <c r="B29" s="4" t="inlineStr">
        <is>
          <t xml:space="preserve"> </t>
        </is>
      </c>
    </row>
    <row r="30">
      <c r="A30" s="4" t="inlineStr">
        <is>
          <t>Beneficial ownership of company's common stock (in shares)</t>
        </is>
      </c>
      <c r="B30" s="5" t="n">
        <v>2595</v>
      </c>
    </row>
    <row r="31">
      <c r="A31" s="4" t="inlineStr">
        <is>
          <t>MiTAC Holdings and Subsidiaries</t>
        </is>
      </c>
      <c r="B31" s="4" t="inlineStr">
        <is>
          <t xml:space="preserve"> </t>
        </is>
      </c>
    </row>
    <row r="32">
      <c r="A32" s="3" t="inlineStr">
        <is>
          <t>Related Party Transaction [Line Items]</t>
        </is>
      </c>
      <c r="B32" s="4" t="inlineStr">
        <is>
          <t xml:space="preserve"> </t>
        </is>
      </c>
    </row>
    <row r="33">
      <c r="A33" s="4" t="inlineStr">
        <is>
          <t>Beneficial ownership of company's common stock (in shares)</t>
        </is>
      </c>
      <c r="B33" s="5" t="n">
        <v>5300</v>
      </c>
      <c r="C33" s="4" t="inlineStr">
        <is>
          <t>[2]</t>
        </is>
      </c>
    </row>
    <row r="34"/>
    <row r="35">
      <c r="A35" s="4" t="inlineStr">
        <is>
          <t>[1]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14.1% in MiTAC Incorporated, a privately-held Taiwanese company, which in turn holds a noncontrolling interest of 15.6% in Synnex Technology International. Neither MiTAC Holdings nor Mr. Miau is affiliated with any person(s), entity, or entities that hold a majority interest in MiTAC Incorporated.[2]Shares are held as follows: 302 shares by Silver Star Developments Ltd. and 2,595 shares by MiTAC International Corp., both of which are wholly-owned subsidiaries of MiTAC Holdings, along with 2,403 shares held directly by MiTAC Holdings. Excludes 196 shares held directly by Mr. Miau, 217 shares indirectly held by Mr. Miau through a charitable remainder trust, and 190 shares held by his spouse.</t>
        </is>
      </c>
    </row>
  </sheetData>
  <mergeCells count="3">
    <mergeCell ref="B1:C1"/>
    <mergeCell ref="A34:C34"/>
    <mergeCell ref="A35:C3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MiTAC Incorporated - USD ($) $ in Thousand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urchases of inventories and services</t>
        </is>
      </c>
      <c r="B4" s="6" t="n">
        <v>47385</v>
      </c>
      <c r="C4" s="6" t="n">
        <v>85113</v>
      </c>
      <c r="D4" s="6" t="n">
        <v>129021</v>
      </c>
      <c r="E4" s="6" t="n">
        <v>186163</v>
      </c>
    </row>
    <row r="5">
      <c r="A5" s="4" t="inlineStr">
        <is>
          <t>Revenues</t>
        </is>
      </c>
      <c r="B5" s="5" t="n">
        <v>2736</v>
      </c>
      <c r="C5" s="5" t="n">
        <v>115</v>
      </c>
      <c r="D5" s="5" t="n">
        <v>8011</v>
      </c>
      <c r="E5" s="5" t="n">
        <v>1251</v>
      </c>
    </row>
    <row r="6">
      <c r="A6" s="4" t="inlineStr">
        <is>
          <t>Payments made for rent and overhead costs for use of facilities of MiTAC Holdings and affiliates, net</t>
        </is>
      </c>
      <c r="B6" s="6" t="n">
        <v>293</v>
      </c>
      <c r="C6" s="6" t="n">
        <v>20</v>
      </c>
      <c r="D6" s="5" t="n">
        <v>850</v>
      </c>
      <c r="E6" s="5" t="n">
        <v>101</v>
      </c>
    </row>
    <row r="7">
      <c r="A7" s="4" t="inlineStr">
        <is>
          <t>Receivable from related parties (included in Accounts receivable, net)</t>
        </is>
      </c>
      <c r="B7" s="4" t="inlineStr">
        <is>
          <t xml:space="preserve"> </t>
        </is>
      </c>
      <c r="C7" s="4" t="inlineStr">
        <is>
          <t xml:space="preserve"> </t>
        </is>
      </c>
      <c r="D7" s="5" t="n">
        <v>4075</v>
      </c>
      <c r="E7" s="5" t="n">
        <v>1222</v>
      </c>
    </row>
    <row r="8">
      <c r="A8" s="4" t="inlineStr">
        <is>
          <t>Payable to related parties (included in Accounts payable)</t>
        </is>
      </c>
      <c r="B8" s="4" t="inlineStr">
        <is>
          <t xml:space="preserve"> </t>
        </is>
      </c>
      <c r="C8" s="4" t="inlineStr">
        <is>
          <t xml:space="preserve"> </t>
        </is>
      </c>
      <c r="D8" s="6" t="n">
        <v>10051</v>
      </c>
      <c r="E8" s="6" t="n">
        <v>3031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s>
  <sheetData>
    <row r="1">
      <c r="A1" s="1" t="inlineStr">
        <is>
          <t>Equity - Share Repurchase Program - Additional Information (Details) - USD ($) $ / shares in Units, $ in Thousands</t>
        </is>
      </c>
      <c r="D1" s="2" t="inlineStr">
        <is>
          <t>1 Months Ended</t>
        </is>
      </c>
      <c r="E1" s="2" t="inlineStr">
        <is>
          <t>9 Months Ended</t>
        </is>
      </c>
    </row>
    <row r="2">
      <c r="C2" s="2" t="inlineStr">
        <is>
          <t>Jan. 30, 2023</t>
        </is>
      </c>
      <c r="D2" s="2" t="inlineStr">
        <is>
          <t>Jun. 30, 2020</t>
        </is>
      </c>
      <c r="E2" s="2" t="inlineStr">
        <is>
          <t>Aug. 31, 2023</t>
        </is>
      </c>
      <c r="F2" s="2" t="inlineStr">
        <is>
          <t>Jan. 31, 2023</t>
        </is>
      </c>
      <c r="G2" s="2" t="inlineStr">
        <is>
          <t>Nov. 30, 2022</t>
        </is>
      </c>
    </row>
    <row r="3">
      <c r="A3" s="3" t="inlineStr">
        <is>
          <t>Equity Class Of Treasury Stock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Shares, New Issues</t>
        </is>
      </c>
      <c r="C4" s="5" t="n">
        <v>5200000</v>
      </c>
      <c r="D4" s="4" t="inlineStr">
        <is>
          <t xml:space="preserve"> </t>
        </is>
      </c>
      <c r="E4" s="4" t="inlineStr">
        <is>
          <t xml:space="preserve"> </t>
        </is>
      </c>
      <c r="F4" s="4" t="inlineStr">
        <is>
          <t xml:space="preserve"> </t>
        </is>
      </c>
      <c r="G4" s="4" t="inlineStr">
        <is>
          <t xml:space="preserve"> </t>
        </is>
      </c>
    </row>
    <row r="5">
      <c r="A5" s="4" t="inlineStr">
        <is>
          <t>Shares of treasury stock repurchased under share repurchase program (1)</t>
        </is>
      </c>
      <c r="B5" s="4" t="inlineStr">
        <is>
          <t>[1]</t>
        </is>
      </c>
      <c r="C5" s="4" t="inlineStr">
        <is>
          <t xml:space="preserve"> </t>
        </is>
      </c>
      <c r="D5" s="4" t="inlineStr">
        <is>
          <t xml:space="preserve"> </t>
        </is>
      </c>
      <c r="E5" s="5" t="n">
        <v>2890000</v>
      </c>
      <c r="F5" s="4" t="inlineStr">
        <is>
          <t xml:space="preserve"> </t>
        </is>
      </c>
      <c r="G5" s="4" t="inlineStr">
        <is>
          <t xml:space="preserve"> </t>
        </is>
      </c>
    </row>
    <row r="6">
      <c r="A6" s="4" t="inlineStr">
        <is>
          <t>Shares issued, price per share (in USD per share)</t>
        </is>
      </c>
      <c r="C6" s="6" t="n">
        <v>97</v>
      </c>
      <c r="D6" s="4" t="inlineStr">
        <is>
          <t xml:space="preserve"> </t>
        </is>
      </c>
      <c r="E6" s="4" t="inlineStr">
        <is>
          <t xml:space="preserve"> </t>
        </is>
      </c>
      <c r="F6" s="4" t="inlineStr">
        <is>
          <t xml:space="preserve"> </t>
        </is>
      </c>
      <c r="G6" s="4" t="inlineStr">
        <is>
          <t xml:space="preserve"> </t>
        </is>
      </c>
    </row>
    <row r="7">
      <c r="A7" s="4" t="inlineStr">
        <is>
          <t>Treasury stock, value</t>
        </is>
      </c>
      <c r="C7" s="4" t="inlineStr">
        <is>
          <t xml:space="preserve"> </t>
        </is>
      </c>
      <c r="D7" s="4" t="inlineStr">
        <is>
          <t xml:space="preserve"> </t>
        </is>
      </c>
      <c r="E7" s="6" t="n">
        <v>622160</v>
      </c>
      <c r="F7" s="4" t="inlineStr">
        <is>
          <t xml:space="preserve"> </t>
        </is>
      </c>
      <c r="G7" s="6" t="n">
        <v>337217</v>
      </c>
    </row>
    <row r="8">
      <c r="A8" s="4" t="inlineStr">
        <is>
          <t>2020 Share Repurchase Program</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Class Of Treasury Stock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repurchase program, period in force (in years)</t>
        </is>
      </c>
      <c r="C10" s="4" t="inlineStr">
        <is>
          <t xml:space="preserve"> </t>
        </is>
      </c>
      <c r="D10" s="4" t="inlineStr">
        <is>
          <t>3 years</t>
        </is>
      </c>
      <c r="E10" s="4" t="inlineStr">
        <is>
          <t xml:space="preserve"> </t>
        </is>
      </c>
      <c r="F10" s="4" t="inlineStr">
        <is>
          <t xml:space="preserve"> </t>
        </is>
      </c>
      <c r="G10" s="4" t="inlineStr">
        <is>
          <t xml:space="preserve"> </t>
        </is>
      </c>
    </row>
    <row r="11">
      <c r="A11" s="4" t="inlineStr">
        <is>
          <t>Stock repurchase program, authorized amount</t>
        </is>
      </c>
      <c r="C11" s="4" t="inlineStr">
        <is>
          <t xml:space="preserve"> </t>
        </is>
      </c>
      <c r="D11" s="6" t="n">
        <v>400000</v>
      </c>
      <c r="E11" s="4" t="inlineStr">
        <is>
          <t xml:space="preserve"> </t>
        </is>
      </c>
      <c r="F11" s="4" t="inlineStr">
        <is>
          <t xml:space="preserve"> </t>
        </is>
      </c>
      <c r="G11" s="4" t="inlineStr">
        <is>
          <t xml:space="preserve"> </t>
        </is>
      </c>
    </row>
    <row r="12">
      <c r="A12" s="4" t="inlineStr">
        <is>
          <t>A2023 Share Repurchase Program</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 Class Of Treasury Stock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repurchase program, authorized amount</t>
        </is>
      </c>
      <c r="C14" s="4" t="inlineStr">
        <is>
          <t xml:space="preserve"> </t>
        </is>
      </c>
      <c r="D14" s="4" t="inlineStr">
        <is>
          <t xml:space="preserve"> </t>
        </is>
      </c>
      <c r="E14" s="4" t="inlineStr">
        <is>
          <t xml:space="preserve"> </t>
        </is>
      </c>
      <c r="F14" s="6" t="n">
        <v>1000000</v>
      </c>
      <c r="G14" s="4" t="inlineStr">
        <is>
          <t xml:space="preserve"> </t>
        </is>
      </c>
    </row>
    <row r="15">
      <c r="A15" s="4" t="inlineStr">
        <is>
          <t>Stock repurchase program, remaining authorized repurchase amount</t>
        </is>
      </c>
      <c r="C15" s="4" t="inlineStr">
        <is>
          <t xml:space="preserve"> </t>
        </is>
      </c>
      <c r="D15" s="4" t="inlineStr">
        <is>
          <t xml:space="preserve"> </t>
        </is>
      </c>
      <c r="E15" s="6" t="n">
        <v>738800</v>
      </c>
      <c r="F15" s="4" t="inlineStr">
        <is>
          <t xml:space="preserve"> </t>
        </is>
      </c>
      <c r="G15" s="4" t="inlineStr">
        <is>
          <t xml:space="preserve"> </t>
        </is>
      </c>
    </row>
    <row r="16">
      <c r="A16" s="4" t="inlineStr">
        <is>
          <t>Shares of treasury stock repurchased under share repurchase program (1)</t>
        </is>
      </c>
      <c r="C16" s="4" t="inlineStr">
        <is>
          <t xml:space="preserve"> </t>
        </is>
      </c>
      <c r="D16" s="4" t="inlineStr">
        <is>
          <t xml:space="preserve"> </t>
        </is>
      </c>
      <c r="E16" s="5" t="n">
        <v>900000</v>
      </c>
      <c r="F16" s="4" t="inlineStr">
        <is>
          <t xml:space="preserve"> </t>
        </is>
      </c>
      <c r="G16" s="4" t="inlineStr">
        <is>
          <t xml:space="preserve"> </t>
        </is>
      </c>
    </row>
    <row r="17">
      <c r="A17" s="4" t="inlineStr">
        <is>
          <t>Treasury stock, value</t>
        </is>
      </c>
      <c r="C17" s="4" t="inlineStr">
        <is>
          <t xml:space="preserve"> </t>
        </is>
      </c>
      <c r="D17" s="4" t="inlineStr">
        <is>
          <t xml:space="preserve"> </t>
        </is>
      </c>
      <c r="E17" s="6" t="n">
        <v>87300</v>
      </c>
      <c r="F17" s="4" t="inlineStr">
        <is>
          <t xml:space="preserve"> </t>
        </is>
      </c>
      <c r="G17" s="4" t="inlineStr">
        <is>
          <t xml:space="preserve"> </t>
        </is>
      </c>
    </row>
    <row r="18"/>
    <row r="19">
      <c r="A19" s="4" t="inlineStr">
        <is>
          <t>[1]1) Weighted-average price per share excludes broker's commissions and excise taxes. "Repurchases of common stock" in the Consolidated Statements of Cash Flows for the nine months ended August 31, 2023 excludes $2.4 million of accrued excise tax that is included in "Other current liabilities" and "Treasury stock" on the Consolidated Balance Sheets at August 31, 2023. Excise taxes when paid are classified as operating activities in the Consolidated Statements of Cash Flows.</t>
        </is>
      </c>
    </row>
  </sheetData>
  <mergeCells count="3">
    <mergeCell ref="A1:B2"/>
    <mergeCell ref="A18:F18"/>
    <mergeCell ref="A19:F1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Equity - Schedule of Share Repurchases (Details) $ / shares in Units, $ in Thousands</t>
        </is>
      </c>
      <c r="B1" s="2" t="inlineStr">
        <is>
          <t>9 Months Ended</t>
        </is>
      </c>
    </row>
    <row r="2">
      <c r="B2" s="2" t="inlineStr">
        <is>
          <t>Aug. 31, 2023 USD ($) $ / shares shares</t>
        </is>
      </c>
    </row>
    <row r="3">
      <c r="A3" s="3" t="inlineStr">
        <is>
          <t>Equity [Abstract]</t>
        </is>
      </c>
      <c r="B3" s="4" t="inlineStr">
        <is>
          <t xml:space="preserve"> </t>
        </is>
      </c>
    </row>
    <row r="4">
      <c r="A4" s="4" t="inlineStr">
        <is>
          <t>Treasury stock, beginning balance (in shares) | shares</t>
        </is>
      </c>
      <c r="B4" s="5" t="n">
        <v>4049000</v>
      </c>
    </row>
    <row r="5">
      <c r="A5" s="4" t="inlineStr">
        <is>
          <t>Shares of treasury stock repurchased under share repurchase program (1) | shares</t>
        </is>
      </c>
      <c r="B5" s="5" t="n">
        <v>2890000</v>
      </c>
      <c r="C5" s="4" t="inlineStr">
        <is>
          <t>[1]</t>
        </is>
      </c>
    </row>
    <row r="6">
      <c r="A6" s="4" t="inlineStr">
        <is>
          <t>Shares of treasury stock repurchased for tax withholdings on equity awards | shares</t>
        </is>
      </c>
      <c r="B6" s="5" t="n">
        <v>83000</v>
      </c>
    </row>
    <row r="7">
      <c r="A7" s="4" t="inlineStr">
        <is>
          <t>Treasury stock, ending balance (in shares) | shares</t>
        </is>
      </c>
      <c r="B7" s="5" t="n">
        <v>6978000</v>
      </c>
    </row>
    <row r="8">
      <c r="A8" s="4" t="inlineStr">
        <is>
          <t>Weighted-average price per share, beginning balance (in USD per share) | $ / shares</t>
        </is>
      </c>
      <c r="B8" s="8" t="n">
        <v>83.29000000000001</v>
      </c>
    </row>
    <row r="9">
      <c r="A9" s="4" t="inlineStr">
        <is>
          <t>Weighted-average price per share, repurchased under share repurchase program (in USD per share) | $ / shares</t>
        </is>
      </c>
      <c r="B9" s="13" t="n">
        <v>96.11</v>
      </c>
      <c r="C9" s="4" t="inlineStr">
        <is>
          <t>[1]</t>
        </is>
      </c>
    </row>
    <row r="10">
      <c r="A10" s="4" t="inlineStr">
        <is>
          <t>Weighted-average price per share, repurchased for tax withholdings on equity awards (in USD per share) | $ / shares</t>
        </is>
      </c>
      <c r="B10" s="8" t="n">
        <v>103.74</v>
      </c>
    </row>
    <row r="11">
      <c r="A11" s="4" t="inlineStr">
        <is>
          <t>Shares of treasury stock reissued for employee benefit plans | shares</t>
        </is>
      </c>
      <c r="B11" s="5" t="n">
        <v>-44000</v>
      </c>
    </row>
    <row r="12">
      <c r="A12" s="4" t="inlineStr">
        <is>
          <t>Weighted-average price per share, reissued (in USD per share) | $ / shares</t>
        </is>
      </c>
      <c r="B12" s="8" t="n">
        <v>87.93000000000001</v>
      </c>
    </row>
    <row r="13">
      <c r="A13" s="4" t="inlineStr">
        <is>
          <t>Weighted-average price per share, ending balance (in USD per share) | $ / shares</t>
        </is>
      </c>
      <c r="B13" s="8" t="n">
        <v>89.17</v>
      </c>
    </row>
    <row r="14">
      <c r="A14" s="4" t="inlineStr">
        <is>
          <t>Sales and Excise Tax Payable | $</t>
        </is>
      </c>
      <c r="B14" s="6" t="n">
        <v>2400</v>
      </c>
    </row>
    <row r="15"/>
    <row r="16">
      <c r="A16" s="4" t="inlineStr">
        <is>
          <t>[1]1) Weighted-average price per share excludes broker's commissions and excise taxes. "Repurchases of common stock" in the Consolidated Statements of Cash Flows for the nine months ended August 31, 2023 excludes $2.4 million of accrued excise tax that is included in "Other current liabilities" and "Treasury stock" on the Consolidated Balance Sheets at August 31, 2023. Excise taxes when paid are classified as operating activities in the Consolidated Statements of Cash Flows.</t>
        </is>
      </c>
    </row>
  </sheetData>
  <mergeCells count="5">
    <mergeCell ref="A1:A2"/>
    <mergeCell ref="B1:C1"/>
    <mergeCell ref="B2:C2"/>
    <mergeCell ref="A15:C15"/>
    <mergeCell ref="A16:C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15" customWidth="1" min="5" max="5"/>
    <col width="14" customWidth="1" min="6" max="6"/>
    <col width="15" customWidth="1" min="7" max="7"/>
    <col width="14" customWidth="1" min="8" max="8"/>
  </cols>
  <sheetData>
    <row r="1">
      <c r="A1" s="1" t="inlineStr">
        <is>
          <t>Equity - Dividends - Additional Information (Details) - $ / shares</t>
        </is>
      </c>
      <c r="E1" s="2" t="inlineStr">
        <is>
          <t>3 Months Ended</t>
        </is>
      </c>
      <c r="G1" s="2" t="inlineStr">
        <is>
          <t>9 Months Ended</t>
        </is>
      </c>
    </row>
    <row r="2">
      <c r="B2" s="2" t="inlineStr">
        <is>
          <t>Oct. 27, 2023</t>
        </is>
      </c>
      <c r="C2" s="2" t="inlineStr">
        <is>
          <t>Oct. 13, 2023</t>
        </is>
      </c>
      <c r="D2" s="2" t="inlineStr">
        <is>
          <t>Sep. 27, 2023</t>
        </is>
      </c>
      <c r="E2" s="2" t="inlineStr">
        <is>
          <t>Aug. 31, 2023</t>
        </is>
      </c>
      <c r="F2" s="2" t="inlineStr">
        <is>
          <t>Aug. 31, 2022</t>
        </is>
      </c>
      <c r="G2" s="2" t="inlineStr">
        <is>
          <t>Aug. 31, 2023</t>
        </is>
      </c>
      <c r="H2" s="2" t="inlineStr">
        <is>
          <t>Aug.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s declared per share (in USD per shares)</t>
        </is>
      </c>
      <c r="B4" s="4" t="inlineStr">
        <is>
          <t xml:space="preserve"> </t>
        </is>
      </c>
      <c r="C4" s="4" t="inlineStr">
        <is>
          <t xml:space="preserve"> </t>
        </is>
      </c>
      <c r="D4" s="4" t="inlineStr">
        <is>
          <t xml:space="preserve"> </t>
        </is>
      </c>
      <c r="E4" s="8" t="n">
        <v>0.35</v>
      </c>
      <c r="F4" s="8" t="n">
        <v>0.3</v>
      </c>
      <c r="G4" s="8" t="n">
        <v>1.05</v>
      </c>
      <c r="H4" s="8" t="n">
        <v>0.9</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declared date</t>
        </is>
      </c>
      <c r="B7" s="4" t="inlineStr">
        <is>
          <t xml:space="preserve"> </t>
        </is>
      </c>
      <c r="C7" s="4" t="inlineStr">
        <is>
          <t xml:space="preserve"> </t>
        </is>
      </c>
      <c r="D7" s="4" t="inlineStr">
        <is>
          <t>Sep. 27,  2023</t>
        </is>
      </c>
      <c r="E7" s="4" t="inlineStr">
        <is>
          <t xml:space="preserve"> </t>
        </is>
      </c>
      <c r="F7" s="4" t="inlineStr">
        <is>
          <t xml:space="preserve"> </t>
        </is>
      </c>
      <c r="G7" s="4" t="inlineStr">
        <is>
          <t xml:space="preserve"> </t>
        </is>
      </c>
      <c r="H7" s="4" t="inlineStr">
        <is>
          <t xml:space="preserve"> </t>
        </is>
      </c>
    </row>
    <row r="8">
      <c r="A8" s="4" t="inlineStr">
        <is>
          <t>Cash dividends declared per share (in USD per shares)</t>
        </is>
      </c>
      <c r="B8" s="4" t="inlineStr">
        <is>
          <t xml:space="preserve"> </t>
        </is>
      </c>
      <c r="C8" s="4" t="inlineStr">
        <is>
          <t xml:space="preserve"> </t>
        </is>
      </c>
      <c r="D8" s="8" t="n">
        <v>0.35</v>
      </c>
      <c r="E8" s="4" t="inlineStr">
        <is>
          <t xml:space="preserve"> </t>
        </is>
      </c>
      <c r="F8" s="4" t="inlineStr">
        <is>
          <t xml:space="preserve"> </t>
        </is>
      </c>
      <c r="G8" s="4" t="inlineStr">
        <is>
          <t xml:space="preserve"> </t>
        </is>
      </c>
      <c r="H8" s="4" t="inlineStr">
        <is>
          <t xml:space="preserve"> </t>
        </is>
      </c>
    </row>
    <row r="9">
      <c r="A9" s="4" t="inlineStr">
        <is>
          <t>Dividends payable date</t>
        </is>
      </c>
      <c r="B9" s="4" t="inlineStr">
        <is>
          <t>Oct. 27,  202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s record date</t>
        </is>
      </c>
      <c r="B10" s="4" t="inlineStr">
        <is>
          <t xml:space="preserve"> </t>
        </is>
      </c>
      <c r="C10" s="4" t="inlineStr">
        <is>
          <t>Oct. 13,  2023</t>
        </is>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3">
    <mergeCell ref="A1:A2"/>
    <mergeCell ref="E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4" customWidth="1" min="2" max="2"/>
    <col width="22" customWidth="1" min="3" max="3"/>
    <col width="22" customWidth="1" min="4" max="4"/>
    <col width="22" customWidth="1" min="5" max="5"/>
  </cols>
  <sheetData>
    <row r="1">
      <c r="A1" s="1" t="inlineStr">
        <is>
          <t>Commitments and Contingencies (Details) € in Millions, $ in Millions</t>
        </is>
      </c>
      <c r="B1" s="2" t="inlineStr">
        <is>
          <t>Dec. 01, 2020</t>
        </is>
      </c>
      <c r="C1" s="2" t="inlineStr">
        <is>
          <t>Aug. 31, 2023 EUR (€)</t>
        </is>
      </c>
      <c r="D1" s="2" t="inlineStr">
        <is>
          <t>Oct. 06, 2022 EUR (€)</t>
        </is>
      </c>
      <c r="E1" s="2" t="inlineStr">
        <is>
          <t>Oct. 06, 2022 USD ($)</t>
        </is>
      </c>
    </row>
    <row r="2">
      <c r="A2" s="4" t="inlineStr">
        <is>
          <t>Separation of Customer Experience Services Business | Concentrix</t>
        </is>
      </c>
      <c r="B2" s="4" t="inlineStr">
        <is>
          <t xml:space="preserve"> </t>
        </is>
      </c>
      <c r="C2" s="4" t="inlineStr">
        <is>
          <t xml:space="preserve"> </t>
        </is>
      </c>
      <c r="D2" s="4" t="inlineStr">
        <is>
          <t xml:space="preserve"> </t>
        </is>
      </c>
      <c r="E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ercentage of outstanding common stock distributed</t>
        </is>
      </c>
      <c r="B4" s="9" t="n">
        <v>1</v>
      </c>
      <c r="C4" s="4" t="inlineStr">
        <is>
          <t xml:space="preserve"> </t>
        </is>
      </c>
      <c r="D4" s="4" t="inlineStr">
        <is>
          <t xml:space="preserve"> </t>
        </is>
      </c>
      <c r="E4" s="4" t="inlineStr">
        <is>
          <t xml:space="preserve"> </t>
        </is>
      </c>
    </row>
    <row r="5">
      <c r="A5" s="4" t="inlineStr">
        <is>
          <t>Tech Data Corporation</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Loss contingency fine imposed</t>
        </is>
      </c>
      <c r="B7" s="4" t="inlineStr">
        <is>
          <t xml:space="preserve"> </t>
        </is>
      </c>
      <c r="C7" s="14" t="n">
        <v>76.09999999999999</v>
      </c>
      <c r="D7" s="14" t="n">
        <v>24.9</v>
      </c>
      <c r="E7" s="12" t="n">
        <v>2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5" customWidth="1" min="1" max="1"/>
    <col width="13" customWidth="1" min="2" max="2"/>
    <col width="45" customWidth="1" min="3" max="3"/>
    <col width="16" customWidth="1" min="4" max="4"/>
    <col width="19" customWidth="1" min="5" max="5"/>
    <col width="38" customWidth="1" min="6" max="6"/>
  </cols>
  <sheetData>
    <row r="1">
      <c r="A1" s="1" t="inlineStr">
        <is>
          <t>CONSOLIDATED STATEMENTS OF STOCKHOLDERS' EQUITY - USD ($) $ in Thousands</t>
        </is>
      </c>
      <c r="B1" s="2" t="inlineStr">
        <is>
          <t>Total</t>
        </is>
      </c>
      <c r="C1" s="2" t="inlineStr">
        <is>
          <t>Common stock and additional paid-in capital:</t>
        </is>
      </c>
      <c r="D1" s="2" t="inlineStr">
        <is>
          <t>Treasury stock:</t>
        </is>
      </c>
      <c r="E1" s="2" t="inlineStr">
        <is>
          <t>Retained earnings:</t>
        </is>
      </c>
      <c r="F1" s="2" t="inlineStr">
        <is>
          <t>Accumulated other comprehensive loss:</t>
        </is>
      </c>
    </row>
    <row r="2">
      <c r="A2" s="4" t="inlineStr">
        <is>
          <t>Beginning balance at Nov. 30, 2021</t>
        </is>
      </c>
      <c r="B2" s="6" t="n">
        <v>7905975</v>
      </c>
      <c r="C2" s="6" t="n">
        <v>7271435</v>
      </c>
      <c r="D2" s="6" t="n">
        <v>-201139</v>
      </c>
      <c r="E2" s="6" t="n">
        <v>1171873</v>
      </c>
      <c r="F2" s="6" t="n">
        <v>-336194</v>
      </c>
    </row>
    <row r="3">
      <c r="A3" s="4" t="inlineStr">
        <is>
          <t>Share-based compensation</t>
        </is>
      </c>
      <c r="B3" s="4" t="inlineStr">
        <is>
          <t xml:space="preserve"> </t>
        </is>
      </c>
      <c r="C3" s="5" t="n">
        <v>59809</v>
      </c>
      <c r="D3" s="4" t="inlineStr">
        <is>
          <t xml:space="preserve"> </t>
        </is>
      </c>
      <c r="E3" s="4" t="inlineStr">
        <is>
          <t xml:space="preserve"> </t>
        </is>
      </c>
      <c r="F3" s="4" t="inlineStr">
        <is>
          <t xml:space="preserve"> </t>
        </is>
      </c>
    </row>
    <row r="4">
      <c r="A4" s="4" t="inlineStr">
        <is>
          <t>Common stock issued and treasury stock reissued for employee benefit plans</t>
        </is>
      </c>
      <c r="B4" s="4" t="inlineStr">
        <is>
          <t xml:space="preserve"> </t>
        </is>
      </c>
      <c r="C4" s="5" t="n">
        <v>6016</v>
      </c>
      <c r="D4" s="4" t="inlineStr">
        <is>
          <t xml:space="preserve"> </t>
        </is>
      </c>
      <c r="E4" s="4" t="inlineStr">
        <is>
          <t xml:space="preserve"> </t>
        </is>
      </c>
      <c r="F4" s="4" t="inlineStr">
        <is>
          <t xml:space="preserve"> </t>
        </is>
      </c>
    </row>
    <row r="5">
      <c r="A5" s="4" t="inlineStr">
        <is>
          <t>Purchase of noncontrolling interest</t>
        </is>
      </c>
      <c r="B5" s="4" t="inlineStr">
        <is>
          <t xml:space="preserve"> </t>
        </is>
      </c>
      <c r="C5" s="5" t="n">
        <v>2640</v>
      </c>
      <c r="D5" s="4" t="inlineStr">
        <is>
          <t xml:space="preserve"> </t>
        </is>
      </c>
      <c r="E5" s="4" t="inlineStr">
        <is>
          <t xml:space="preserve"> </t>
        </is>
      </c>
      <c r="F5" s="4" t="inlineStr">
        <is>
          <t xml:space="preserve"> </t>
        </is>
      </c>
    </row>
    <row r="6">
      <c r="A6" s="4" t="inlineStr">
        <is>
          <t>Repurchases of common stock for tax withholdings on equity awards</t>
        </is>
      </c>
      <c r="B6" s="4" t="inlineStr">
        <is>
          <t xml:space="preserve"> </t>
        </is>
      </c>
      <c r="C6" s="4" t="inlineStr">
        <is>
          <t xml:space="preserve"> </t>
        </is>
      </c>
      <c r="D6" s="5" t="n">
        <v>-5986</v>
      </c>
      <c r="E6" s="4" t="inlineStr">
        <is>
          <t xml:space="preserve"> </t>
        </is>
      </c>
      <c r="F6" s="4" t="inlineStr">
        <is>
          <t xml:space="preserve"> </t>
        </is>
      </c>
    </row>
    <row r="7">
      <c r="A7" s="4" t="inlineStr">
        <is>
          <t>Reissuance of treasury stock for employee benefit plans</t>
        </is>
      </c>
      <c r="B7" s="4" t="inlineStr">
        <is>
          <t xml:space="preserve"> </t>
        </is>
      </c>
      <c r="C7" s="4" t="inlineStr">
        <is>
          <t xml:space="preserve"> </t>
        </is>
      </c>
      <c r="D7" s="5" t="n">
        <v>0</v>
      </c>
      <c r="E7" s="4" t="inlineStr">
        <is>
          <t xml:space="preserve"> </t>
        </is>
      </c>
      <c r="F7" s="4" t="inlineStr">
        <is>
          <t xml:space="preserve"> </t>
        </is>
      </c>
    </row>
    <row r="8">
      <c r="A8" s="4" t="inlineStr">
        <is>
          <t>Repurchases of common stock</t>
        </is>
      </c>
      <c r="B8" s="4" t="inlineStr">
        <is>
          <t xml:space="preserve"> </t>
        </is>
      </c>
      <c r="C8" s="4" t="inlineStr">
        <is>
          <t xml:space="preserve"> </t>
        </is>
      </c>
      <c r="D8" s="5" t="n">
        <v>-83036</v>
      </c>
      <c r="E8" s="4" t="inlineStr">
        <is>
          <t xml:space="preserve"> </t>
        </is>
      </c>
      <c r="F8" s="4" t="inlineStr">
        <is>
          <t xml:space="preserve"> </t>
        </is>
      </c>
    </row>
    <row r="9">
      <c r="A9" s="4" t="inlineStr">
        <is>
          <t>Net income</t>
        </is>
      </c>
      <c r="B9" s="5" t="n">
        <v>430076</v>
      </c>
      <c r="C9" s="4" t="inlineStr">
        <is>
          <t xml:space="preserve"> </t>
        </is>
      </c>
      <c r="D9" s="4" t="inlineStr">
        <is>
          <t xml:space="preserve"> </t>
        </is>
      </c>
      <c r="E9" s="5" t="n">
        <v>430076</v>
      </c>
      <c r="F9" s="4" t="inlineStr">
        <is>
          <t xml:space="preserve"> </t>
        </is>
      </c>
    </row>
    <row r="10">
      <c r="A10" s="4" t="inlineStr">
        <is>
          <t>Cash dividends declared</t>
        </is>
      </c>
      <c r="B10" s="4" t="inlineStr">
        <is>
          <t xml:space="preserve"> </t>
        </is>
      </c>
      <c r="C10" s="4" t="inlineStr">
        <is>
          <t xml:space="preserve"> </t>
        </is>
      </c>
      <c r="D10" s="4" t="inlineStr">
        <is>
          <t xml:space="preserve"> </t>
        </is>
      </c>
      <c r="E10" s="5" t="n">
        <v>-86156</v>
      </c>
      <c r="F10" s="4" t="inlineStr">
        <is>
          <t xml:space="preserve"> </t>
        </is>
      </c>
    </row>
    <row r="11">
      <c r="A11" s="4" t="inlineStr">
        <is>
          <t>Other comprehensive income (loss)</t>
        </is>
      </c>
      <c r="B11" s="5" t="n">
        <v>-457684</v>
      </c>
      <c r="C11" s="4" t="inlineStr">
        <is>
          <t xml:space="preserve"> </t>
        </is>
      </c>
      <c r="D11" s="4" t="inlineStr">
        <is>
          <t xml:space="preserve"> </t>
        </is>
      </c>
      <c r="E11" s="4" t="inlineStr">
        <is>
          <t xml:space="preserve"> </t>
        </is>
      </c>
      <c r="F11" s="5" t="n">
        <v>-457684</v>
      </c>
    </row>
    <row r="12">
      <c r="A12" s="4" t="inlineStr">
        <is>
          <t>Ending balance at Aug. 31, 2022</t>
        </is>
      </c>
      <c r="B12" s="6" t="n">
        <v>7771654</v>
      </c>
      <c r="C12" s="5" t="n">
        <v>7339900</v>
      </c>
      <c r="D12" s="5" t="n">
        <v>-290161</v>
      </c>
      <c r="E12" s="5" t="n">
        <v>1515793</v>
      </c>
      <c r="F12" s="5" t="n">
        <v>-793878</v>
      </c>
    </row>
    <row r="13">
      <c r="A13" s="4" t="inlineStr">
        <is>
          <t>Cash dividends declared per share (in USD per shares)</t>
        </is>
      </c>
      <c r="B13" s="8" t="n">
        <v>0.9</v>
      </c>
      <c r="C13" s="4" t="inlineStr">
        <is>
          <t xml:space="preserve"> </t>
        </is>
      </c>
      <c r="D13" s="4" t="inlineStr">
        <is>
          <t xml:space="preserve"> </t>
        </is>
      </c>
      <c r="E13" s="4" t="inlineStr">
        <is>
          <t xml:space="preserve"> </t>
        </is>
      </c>
      <c r="F13" s="4" t="inlineStr">
        <is>
          <t xml:space="preserve"> </t>
        </is>
      </c>
    </row>
    <row r="14">
      <c r="A14" s="4" t="inlineStr">
        <is>
          <t>Beginning balance at May. 31, 2022</t>
        </is>
      </c>
      <c r="B14" s="6" t="n">
        <v>7981665</v>
      </c>
      <c r="C14" s="5" t="n">
        <v>7315762</v>
      </c>
      <c r="D14" s="5" t="n">
        <v>-259800</v>
      </c>
      <c r="E14" s="5" t="n">
        <v>1395519</v>
      </c>
      <c r="F14" s="5" t="n">
        <v>-469816</v>
      </c>
    </row>
    <row r="15">
      <c r="A15" s="4" t="inlineStr">
        <is>
          <t>Share-based compensation</t>
        </is>
      </c>
      <c r="B15" s="4" t="inlineStr">
        <is>
          <t xml:space="preserve"> </t>
        </is>
      </c>
      <c r="C15" s="5" t="n">
        <v>19554</v>
      </c>
      <c r="D15" s="4" t="inlineStr">
        <is>
          <t xml:space="preserve"> </t>
        </is>
      </c>
      <c r="E15" s="4" t="inlineStr">
        <is>
          <t xml:space="preserve"> </t>
        </is>
      </c>
      <c r="F15" s="4" t="inlineStr">
        <is>
          <t xml:space="preserve"> </t>
        </is>
      </c>
    </row>
    <row r="16">
      <c r="A16" s="4" t="inlineStr">
        <is>
          <t>Common stock issued and treasury stock reissued for employee benefit plans</t>
        </is>
      </c>
      <c r="B16" s="4" t="inlineStr">
        <is>
          <t xml:space="preserve"> </t>
        </is>
      </c>
      <c r="C16" s="5" t="n">
        <v>1944</v>
      </c>
      <c r="D16" s="4" t="inlineStr">
        <is>
          <t xml:space="preserve"> </t>
        </is>
      </c>
      <c r="E16" s="4" t="inlineStr">
        <is>
          <t xml:space="preserve"> </t>
        </is>
      </c>
      <c r="F16" s="4" t="inlineStr">
        <is>
          <t xml:space="preserve"> </t>
        </is>
      </c>
    </row>
    <row r="17">
      <c r="A17" s="4" t="inlineStr">
        <is>
          <t>Purchase of noncontrolling interest</t>
        </is>
      </c>
      <c r="B17" s="4" t="inlineStr">
        <is>
          <t xml:space="preserve"> </t>
        </is>
      </c>
      <c r="C17" s="5" t="n">
        <v>2640</v>
      </c>
      <c r="D17" s="4" t="inlineStr">
        <is>
          <t xml:space="preserve"> </t>
        </is>
      </c>
      <c r="E17" s="4" t="inlineStr">
        <is>
          <t xml:space="preserve"> </t>
        </is>
      </c>
      <c r="F17" s="4" t="inlineStr">
        <is>
          <t xml:space="preserve"> </t>
        </is>
      </c>
    </row>
    <row r="18">
      <c r="A18" s="4" t="inlineStr">
        <is>
          <t>Repurchases of common stock for tax withholdings on equity awards</t>
        </is>
      </c>
      <c r="B18" s="4" t="inlineStr">
        <is>
          <t xml:space="preserve"> </t>
        </is>
      </c>
      <c r="C18" s="4" t="inlineStr">
        <is>
          <t xml:space="preserve"> </t>
        </is>
      </c>
      <c r="D18" s="5" t="n">
        <v>-105</v>
      </c>
      <c r="E18" s="4" t="inlineStr">
        <is>
          <t xml:space="preserve"> </t>
        </is>
      </c>
      <c r="F18" s="4" t="inlineStr">
        <is>
          <t xml:space="preserve"> </t>
        </is>
      </c>
    </row>
    <row r="19">
      <c r="A19" s="4" t="inlineStr">
        <is>
          <t>Reissuance of treasury stock for employee benefit plans</t>
        </is>
      </c>
      <c r="B19" s="4" t="inlineStr">
        <is>
          <t xml:space="preserve"> </t>
        </is>
      </c>
      <c r="C19" s="4" t="inlineStr">
        <is>
          <t xml:space="preserve"> </t>
        </is>
      </c>
      <c r="D19" s="5" t="n">
        <v>0</v>
      </c>
      <c r="E19" s="4" t="inlineStr">
        <is>
          <t xml:space="preserve"> </t>
        </is>
      </c>
      <c r="F19" s="4" t="inlineStr">
        <is>
          <t xml:space="preserve"> </t>
        </is>
      </c>
    </row>
    <row r="20">
      <c r="A20" s="4" t="inlineStr">
        <is>
          <t>Repurchases of common stock</t>
        </is>
      </c>
      <c r="B20" s="4" t="inlineStr">
        <is>
          <t xml:space="preserve"> </t>
        </is>
      </c>
      <c r="C20" s="4" t="inlineStr">
        <is>
          <t xml:space="preserve"> </t>
        </is>
      </c>
      <c r="D20" s="5" t="n">
        <v>-30256</v>
      </c>
      <c r="E20" s="4" t="inlineStr">
        <is>
          <t xml:space="preserve"> </t>
        </is>
      </c>
      <c r="F20" s="4" t="inlineStr">
        <is>
          <t xml:space="preserve"> </t>
        </is>
      </c>
    </row>
    <row r="21">
      <c r="A21" s="4" t="inlineStr">
        <is>
          <t>Net income</t>
        </is>
      </c>
      <c r="B21" s="5" t="n">
        <v>148835</v>
      </c>
      <c r="C21" s="4" t="inlineStr">
        <is>
          <t xml:space="preserve"> </t>
        </is>
      </c>
      <c r="D21" s="4" t="inlineStr">
        <is>
          <t xml:space="preserve"> </t>
        </is>
      </c>
      <c r="E21" s="5" t="n">
        <v>148835</v>
      </c>
      <c r="F21" s="4" t="inlineStr">
        <is>
          <t xml:space="preserve"> </t>
        </is>
      </c>
    </row>
    <row r="22">
      <c r="A22" s="4" t="inlineStr">
        <is>
          <t>Cash dividends declared</t>
        </is>
      </c>
      <c r="B22" s="4" t="inlineStr">
        <is>
          <t xml:space="preserve"> </t>
        </is>
      </c>
      <c r="C22" s="4" t="inlineStr">
        <is>
          <t xml:space="preserve"> </t>
        </is>
      </c>
      <c r="D22" s="4" t="inlineStr">
        <is>
          <t xml:space="preserve"> </t>
        </is>
      </c>
      <c r="E22" s="5" t="n">
        <v>-28561</v>
      </c>
      <c r="F22" s="4" t="inlineStr">
        <is>
          <t xml:space="preserve"> </t>
        </is>
      </c>
    </row>
    <row r="23">
      <c r="A23" s="4" t="inlineStr">
        <is>
          <t>Other comprehensive income (loss)</t>
        </is>
      </c>
      <c r="B23" s="5" t="n">
        <v>-324062</v>
      </c>
      <c r="C23" s="4" t="inlineStr">
        <is>
          <t xml:space="preserve"> </t>
        </is>
      </c>
      <c r="D23" s="4" t="inlineStr">
        <is>
          <t xml:space="preserve"> </t>
        </is>
      </c>
      <c r="E23" s="4" t="inlineStr">
        <is>
          <t xml:space="preserve"> </t>
        </is>
      </c>
      <c r="F23" s="5" t="n">
        <v>-324062</v>
      </c>
    </row>
    <row r="24">
      <c r="A24" s="4" t="inlineStr">
        <is>
          <t>Ending balance at Aug. 31, 2022</t>
        </is>
      </c>
      <c r="B24" s="6" t="n">
        <v>7771654</v>
      </c>
      <c r="C24" s="5" t="n">
        <v>7339900</v>
      </c>
      <c r="D24" s="5" t="n">
        <v>-290161</v>
      </c>
      <c r="E24" s="5" t="n">
        <v>1515793</v>
      </c>
      <c r="F24" s="5" t="n">
        <v>-793878</v>
      </c>
    </row>
    <row r="25">
      <c r="A25" s="4" t="inlineStr">
        <is>
          <t>Cash dividends declared per share (in USD per shares)</t>
        </is>
      </c>
      <c r="B25" s="8" t="n">
        <v>0.3</v>
      </c>
      <c r="C25" s="4" t="inlineStr">
        <is>
          <t xml:space="preserve"> </t>
        </is>
      </c>
      <c r="D25" s="4" t="inlineStr">
        <is>
          <t xml:space="preserve"> </t>
        </is>
      </c>
      <c r="E25" s="4" t="inlineStr">
        <is>
          <t xml:space="preserve"> </t>
        </is>
      </c>
      <c r="F25" s="4" t="inlineStr">
        <is>
          <t xml:space="preserve"> </t>
        </is>
      </c>
    </row>
    <row r="26">
      <c r="A26" s="4" t="inlineStr">
        <is>
          <t>Beginning balance at Nov. 30, 2022</t>
        </is>
      </c>
      <c r="B26" s="6" t="n">
        <v>8025506</v>
      </c>
      <c r="C26" s="5" t="n">
        <v>7374199</v>
      </c>
      <c r="D26" s="5" t="n">
        <v>-337217</v>
      </c>
      <c r="E26" s="5" t="n">
        <v>1708234</v>
      </c>
      <c r="F26" s="5" t="n">
        <v>-719710</v>
      </c>
    </row>
    <row r="27">
      <c r="A27" s="4" t="inlineStr">
        <is>
          <t>Share-based compensation</t>
        </is>
      </c>
      <c r="B27" s="4" t="inlineStr">
        <is>
          <t xml:space="preserve"> </t>
        </is>
      </c>
      <c r="C27" s="5" t="n">
        <v>63724</v>
      </c>
      <c r="D27" s="4" t="inlineStr">
        <is>
          <t xml:space="preserve"> </t>
        </is>
      </c>
      <c r="E27" s="4" t="inlineStr">
        <is>
          <t xml:space="preserve"> </t>
        </is>
      </c>
      <c r="F27" s="4" t="inlineStr">
        <is>
          <t xml:space="preserve"> </t>
        </is>
      </c>
    </row>
    <row r="28">
      <c r="A28" s="4" t="inlineStr">
        <is>
          <t>Common stock issued and treasury stock reissued for employee benefit plans</t>
        </is>
      </c>
      <c r="B28" s="4" t="inlineStr">
        <is>
          <t xml:space="preserve"> </t>
        </is>
      </c>
      <c r="C28" s="5" t="n">
        <v>3825</v>
      </c>
      <c r="D28" s="4" t="inlineStr">
        <is>
          <t xml:space="preserve"> </t>
        </is>
      </c>
      <c r="E28" s="4" t="inlineStr">
        <is>
          <t xml:space="preserve"> </t>
        </is>
      </c>
      <c r="F28" s="4" t="inlineStr">
        <is>
          <t xml:space="preserve"> </t>
        </is>
      </c>
    </row>
    <row r="29">
      <c r="A29" s="4" t="inlineStr">
        <is>
          <t>Purchase of noncontrolling interest</t>
        </is>
      </c>
      <c r="B29" s="4" t="inlineStr">
        <is>
          <t xml:space="preserve"> </t>
        </is>
      </c>
      <c r="C29" s="5" t="n">
        <v>0</v>
      </c>
      <c r="D29" s="4" t="inlineStr">
        <is>
          <t xml:space="preserve"> </t>
        </is>
      </c>
      <c r="E29" s="4" t="inlineStr">
        <is>
          <t xml:space="preserve"> </t>
        </is>
      </c>
      <c r="F29" s="4" t="inlineStr">
        <is>
          <t xml:space="preserve"> </t>
        </is>
      </c>
    </row>
    <row r="30">
      <c r="A30" s="4" t="inlineStr">
        <is>
          <t>Repurchases of common stock for tax withholdings on equity awards</t>
        </is>
      </c>
      <c r="B30" s="4" t="inlineStr">
        <is>
          <t xml:space="preserve"> </t>
        </is>
      </c>
      <c r="C30" s="4" t="inlineStr">
        <is>
          <t xml:space="preserve"> </t>
        </is>
      </c>
      <c r="D30" s="5" t="n">
        <v>-8593</v>
      </c>
      <c r="E30" s="4" t="inlineStr">
        <is>
          <t xml:space="preserve"> </t>
        </is>
      </c>
      <c r="F30" s="4" t="inlineStr">
        <is>
          <t xml:space="preserve"> </t>
        </is>
      </c>
    </row>
    <row r="31">
      <c r="A31" s="4" t="inlineStr">
        <is>
          <t>Reissuance of treasury stock for employee benefit plans</t>
        </is>
      </c>
      <c r="B31" s="4" t="inlineStr">
        <is>
          <t xml:space="preserve"> </t>
        </is>
      </c>
      <c r="C31" s="4" t="inlineStr">
        <is>
          <t xml:space="preserve"> </t>
        </is>
      </c>
      <c r="D31" s="5" t="n">
        <v>3803</v>
      </c>
      <c r="E31" s="4" t="inlineStr">
        <is>
          <t xml:space="preserve"> </t>
        </is>
      </c>
      <c r="F31" s="4" t="inlineStr">
        <is>
          <t xml:space="preserve"> </t>
        </is>
      </c>
    </row>
    <row r="32">
      <c r="A32" s="4" t="inlineStr">
        <is>
          <t>Repurchases of common stock</t>
        </is>
      </c>
      <c r="B32" s="4" t="inlineStr">
        <is>
          <t xml:space="preserve"> </t>
        </is>
      </c>
      <c r="C32" s="4" t="inlineStr">
        <is>
          <t xml:space="preserve"> </t>
        </is>
      </c>
      <c r="D32" s="5" t="n">
        <v>-280153</v>
      </c>
      <c r="E32" s="4" t="inlineStr">
        <is>
          <t xml:space="preserve"> </t>
        </is>
      </c>
      <c r="F32" s="4" t="inlineStr">
        <is>
          <t xml:space="preserve"> </t>
        </is>
      </c>
    </row>
    <row r="33">
      <c r="A33" s="4" t="inlineStr">
        <is>
          <t>Net income</t>
        </is>
      </c>
      <c r="B33" s="5" t="n">
        <v>439369</v>
      </c>
      <c r="C33" s="4" t="inlineStr">
        <is>
          <t xml:space="preserve"> </t>
        </is>
      </c>
      <c r="D33" s="4" t="inlineStr">
        <is>
          <t xml:space="preserve"> </t>
        </is>
      </c>
      <c r="E33" s="5" t="n">
        <v>439369</v>
      </c>
      <c r="F33" s="4" t="inlineStr">
        <is>
          <t xml:space="preserve"> </t>
        </is>
      </c>
    </row>
    <row r="34">
      <c r="A34" s="4" t="inlineStr">
        <is>
          <t>Cash dividends declared</t>
        </is>
      </c>
      <c r="B34" s="4" t="inlineStr">
        <is>
          <t xml:space="preserve"> </t>
        </is>
      </c>
      <c r="C34" s="4" t="inlineStr">
        <is>
          <t xml:space="preserve"> </t>
        </is>
      </c>
      <c r="D34" s="4" t="inlineStr">
        <is>
          <t xml:space="preserve"> </t>
        </is>
      </c>
      <c r="E34" s="5" t="n">
        <v>-98905</v>
      </c>
      <c r="F34" s="4" t="inlineStr">
        <is>
          <t xml:space="preserve"> </t>
        </is>
      </c>
    </row>
    <row r="35">
      <c r="A35" s="4" t="inlineStr">
        <is>
          <t>Other comprehensive income (loss)</t>
        </is>
      </c>
      <c r="B35" s="5" t="n">
        <v>219172</v>
      </c>
      <c r="C35" s="4" t="inlineStr">
        <is>
          <t xml:space="preserve"> </t>
        </is>
      </c>
      <c r="D35" s="4" t="inlineStr">
        <is>
          <t xml:space="preserve"> </t>
        </is>
      </c>
      <c r="E35" s="4" t="inlineStr">
        <is>
          <t xml:space="preserve"> </t>
        </is>
      </c>
      <c r="F35" s="5" t="n">
        <v>219172</v>
      </c>
    </row>
    <row r="36">
      <c r="A36" s="4" t="inlineStr">
        <is>
          <t>Ending balance at Aug. 31, 2023</t>
        </is>
      </c>
      <c r="B36" s="6" t="n">
        <v>8367748</v>
      </c>
      <c r="C36" s="5" t="n">
        <v>7441748</v>
      </c>
      <c r="D36" s="5" t="n">
        <v>-622160</v>
      </c>
      <c r="E36" s="5" t="n">
        <v>2048698</v>
      </c>
      <c r="F36" s="5" t="n">
        <v>-500538</v>
      </c>
    </row>
    <row r="37">
      <c r="A37" s="4" t="inlineStr">
        <is>
          <t>Cash dividends declared per share (in USD per shares)</t>
        </is>
      </c>
      <c r="B37" s="8" t="n">
        <v>1.05</v>
      </c>
      <c r="C37" s="4" t="inlineStr">
        <is>
          <t xml:space="preserve"> </t>
        </is>
      </c>
      <c r="D37" s="4" t="inlineStr">
        <is>
          <t xml:space="preserve"> </t>
        </is>
      </c>
      <c r="E37" s="4" t="inlineStr">
        <is>
          <t xml:space="preserve"> </t>
        </is>
      </c>
      <c r="F37" s="4" t="inlineStr">
        <is>
          <t xml:space="preserve"> </t>
        </is>
      </c>
    </row>
    <row r="38">
      <c r="A38" s="4" t="inlineStr">
        <is>
          <t>Beginning balance at May. 31, 2023</t>
        </is>
      </c>
      <c r="B38" s="6" t="n">
        <v>8268770</v>
      </c>
      <c r="C38" s="5" t="n">
        <v>7422815</v>
      </c>
      <c r="D38" s="5" t="n">
        <v>-521157</v>
      </c>
      <c r="E38" s="5" t="n">
        <v>1942118</v>
      </c>
      <c r="F38" s="5" t="n">
        <v>-575006</v>
      </c>
    </row>
    <row r="39">
      <c r="A39" s="4" t="inlineStr">
        <is>
          <t>Share-based compensation</t>
        </is>
      </c>
      <c r="B39" s="4" t="inlineStr">
        <is>
          <t xml:space="preserve"> </t>
        </is>
      </c>
      <c r="C39" s="5" t="n">
        <v>20442</v>
      </c>
      <c r="D39" s="4" t="inlineStr">
        <is>
          <t xml:space="preserve"> </t>
        </is>
      </c>
      <c r="E39" s="4" t="inlineStr">
        <is>
          <t xml:space="preserve"> </t>
        </is>
      </c>
      <c r="F39" s="4" t="inlineStr">
        <is>
          <t xml:space="preserve"> </t>
        </is>
      </c>
    </row>
    <row r="40">
      <c r="A40" s="4" t="inlineStr">
        <is>
          <t>Common stock issued and treasury stock reissued for employee benefit plans</t>
        </is>
      </c>
      <c r="B40" s="4" t="inlineStr">
        <is>
          <t xml:space="preserve"> </t>
        </is>
      </c>
      <c r="C40" s="5" t="n">
        <v>-1509</v>
      </c>
      <c r="D40" s="4" t="inlineStr">
        <is>
          <t xml:space="preserve"> </t>
        </is>
      </c>
      <c r="E40" s="4" t="inlineStr">
        <is>
          <t xml:space="preserve"> </t>
        </is>
      </c>
      <c r="F40" s="4" t="inlineStr">
        <is>
          <t xml:space="preserve"> </t>
        </is>
      </c>
    </row>
    <row r="41">
      <c r="A41" s="4" t="inlineStr">
        <is>
          <t>Purchase of noncontrolling interest</t>
        </is>
      </c>
      <c r="B41" s="4" t="inlineStr">
        <is>
          <t xml:space="preserve"> </t>
        </is>
      </c>
      <c r="C41" s="5" t="n">
        <v>0</v>
      </c>
      <c r="D41" s="4" t="inlineStr">
        <is>
          <t xml:space="preserve"> </t>
        </is>
      </c>
      <c r="E41" s="4" t="inlineStr">
        <is>
          <t xml:space="preserve"> </t>
        </is>
      </c>
      <c r="F41" s="4" t="inlineStr">
        <is>
          <t xml:space="preserve"> </t>
        </is>
      </c>
    </row>
    <row r="42">
      <c r="A42" s="4" t="inlineStr">
        <is>
          <t>Repurchases of common stock for tax withholdings on equity awards</t>
        </is>
      </c>
      <c r="B42" s="4" t="inlineStr">
        <is>
          <t xml:space="preserve"> </t>
        </is>
      </c>
      <c r="C42" s="4" t="inlineStr">
        <is>
          <t xml:space="preserve"> </t>
        </is>
      </c>
      <c r="D42" s="5" t="n">
        <v>-828</v>
      </c>
      <c r="E42" s="4" t="inlineStr">
        <is>
          <t xml:space="preserve"> </t>
        </is>
      </c>
      <c r="F42" s="4" t="inlineStr">
        <is>
          <t xml:space="preserve"> </t>
        </is>
      </c>
    </row>
    <row r="43">
      <c r="A43" s="4" t="inlineStr">
        <is>
          <t>Reissuance of treasury stock for employee benefit plans</t>
        </is>
      </c>
      <c r="B43" s="4" t="inlineStr">
        <is>
          <t xml:space="preserve"> </t>
        </is>
      </c>
      <c r="C43" s="4" t="inlineStr">
        <is>
          <t xml:space="preserve"> </t>
        </is>
      </c>
      <c r="D43" s="5" t="n">
        <v>3803</v>
      </c>
      <c r="E43" s="4" t="inlineStr">
        <is>
          <t xml:space="preserve"> </t>
        </is>
      </c>
      <c r="F43" s="4" t="inlineStr">
        <is>
          <t xml:space="preserve"> </t>
        </is>
      </c>
    </row>
    <row r="44">
      <c r="A44" s="4" t="inlineStr">
        <is>
          <t>Repurchases of common stock</t>
        </is>
      </c>
      <c r="B44" s="4" t="inlineStr">
        <is>
          <t xml:space="preserve"> </t>
        </is>
      </c>
      <c r="C44" s="4" t="inlineStr">
        <is>
          <t xml:space="preserve"> </t>
        </is>
      </c>
      <c r="D44" s="5" t="n">
        <v>-103978</v>
      </c>
      <c r="E44" s="4" t="inlineStr">
        <is>
          <t xml:space="preserve"> </t>
        </is>
      </c>
      <c r="F44" s="4" t="inlineStr">
        <is>
          <t xml:space="preserve"> </t>
        </is>
      </c>
    </row>
    <row r="45">
      <c r="A45" s="4" t="inlineStr">
        <is>
          <t>Net income</t>
        </is>
      </c>
      <c r="B45" s="5" t="n">
        <v>139262</v>
      </c>
      <c r="C45" s="4" t="inlineStr">
        <is>
          <t xml:space="preserve"> </t>
        </is>
      </c>
      <c r="D45" s="4" t="inlineStr">
        <is>
          <t xml:space="preserve"> </t>
        </is>
      </c>
      <c r="E45" s="5" t="n">
        <v>139262</v>
      </c>
      <c r="F45" s="4" t="inlineStr">
        <is>
          <t xml:space="preserve"> </t>
        </is>
      </c>
    </row>
    <row r="46">
      <c r="A46" s="4" t="inlineStr">
        <is>
          <t>Cash dividends declared</t>
        </is>
      </c>
      <c r="B46" s="4" t="inlineStr">
        <is>
          <t xml:space="preserve"> </t>
        </is>
      </c>
      <c r="C46" s="4" t="inlineStr">
        <is>
          <t xml:space="preserve"> </t>
        </is>
      </c>
      <c r="D46" s="4" t="inlineStr">
        <is>
          <t xml:space="preserve"> </t>
        </is>
      </c>
      <c r="E46" s="5" t="n">
        <v>-32682</v>
      </c>
      <c r="F46" s="4" t="inlineStr">
        <is>
          <t xml:space="preserve"> </t>
        </is>
      </c>
    </row>
    <row r="47">
      <c r="A47" s="4" t="inlineStr">
        <is>
          <t>Other comprehensive income (loss)</t>
        </is>
      </c>
      <c r="B47" s="5" t="n">
        <v>74468</v>
      </c>
      <c r="C47" s="4" t="inlineStr">
        <is>
          <t xml:space="preserve"> </t>
        </is>
      </c>
      <c r="D47" s="4" t="inlineStr">
        <is>
          <t xml:space="preserve"> </t>
        </is>
      </c>
      <c r="E47" s="4" t="inlineStr">
        <is>
          <t xml:space="preserve"> </t>
        </is>
      </c>
      <c r="F47" s="5" t="n">
        <v>74468</v>
      </c>
    </row>
    <row r="48">
      <c r="A48" s="4" t="inlineStr">
        <is>
          <t>Ending balance at Aug. 31, 2023</t>
        </is>
      </c>
      <c r="B48" s="6" t="n">
        <v>8367748</v>
      </c>
      <c r="C48" s="6" t="n">
        <v>7441748</v>
      </c>
      <c r="D48" s="6" t="n">
        <v>-622160</v>
      </c>
      <c r="E48" s="6" t="n">
        <v>2048698</v>
      </c>
      <c r="F48" s="6" t="n">
        <v>-500538</v>
      </c>
    </row>
    <row r="49">
      <c r="A49" s="4" t="inlineStr">
        <is>
          <t>Cash dividends declared per share (in USD per shares)</t>
        </is>
      </c>
      <c r="B49" s="8" t="n">
        <v>0.35</v>
      </c>
      <c r="C49" s="4" t="inlineStr">
        <is>
          <t xml:space="preserve"> </t>
        </is>
      </c>
      <c r="D49" s="4" t="inlineStr">
        <is>
          <t xml:space="preserve"> </t>
        </is>
      </c>
      <c r="E49" s="4" t="inlineStr">
        <is>
          <t xml:space="preserve"> </t>
        </is>
      </c>
      <c r="F4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Aug. 31, 2023</t>
        </is>
      </c>
      <c r="C2" s="2" t="inlineStr">
        <is>
          <t>Aug. 31, 2022</t>
        </is>
      </c>
    </row>
    <row r="3">
      <c r="A3" s="3" t="inlineStr">
        <is>
          <t>Cash flows from operating activities:</t>
        </is>
      </c>
      <c r="B3" s="4" t="inlineStr">
        <is>
          <t xml:space="preserve"> </t>
        </is>
      </c>
      <c r="C3" s="4" t="inlineStr">
        <is>
          <t xml:space="preserve"> </t>
        </is>
      </c>
    </row>
    <row r="4">
      <c r="A4" s="4" t="inlineStr">
        <is>
          <t>Net income</t>
        </is>
      </c>
      <c r="B4" s="6" t="n">
        <v>439369</v>
      </c>
      <c r="C4" s="6" t="n">
        <v>430076</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314917</v>
      </c>
      <c r="C6" s="5" t="n">
        <v>356643</v>
      </c>
    </row>
    <row r="7">
      <c r="A7" s="4" t="inlineStr">
        <is>
          <t>Share-based compensation</t>
        </is>
      </c>
      <c r="B7" s="5" t="n">
        <v>63724</v>
      </c>
      <c r="C7" s="5" t="n">
        <v>59809</v>
      </c>
    </row>
    <row r="8">
      <c r="A8" s="4" t="inlineStr">
        <is>
          <t>Provision for doubtful accounts</t>
        </is>
      </c>
      <c r="B8" s="5" t="n">
        <v>30338</v>
      </c>
      <c r="C8" s="5" t="n">
        <v>26270</v>
      </c>
    </row>
    <row r="9">
      <c r="A9" s="4" t="inlineStr">
        <is>
          <t>Other</t>
        </is>
      </c>
      <c r="B9" s="5" t="n">
        <v>-5505</v>
      </c>
      <c r="C9" s="5" t="n">
        <v>6988</v>
      </c>
    </row>
    <row r="10">
      <c r="A10" s="3" t="inlineStr">
        <is>
          <t>Changes in operating assets and liabilities:</t>
        </is>
      </c>
      <c r="B10" s="4" t="inlineStr">
        <is>
          <t xml:space="preserve"> </t>
        </is>
      </c>
      <c r="C10" s="4" t="inlineStr">
        <is>
          <t xml:space="preserve"> </t>
        </is>
      </c>
    </row>
    <row r="11">
      <c r="A11" s="4" t="inlineStr">
        <is>
          <t>Accounts receivable, net</t>
        </is>
      </c>
      <c r="B11" s="5" t="n">
        <v>724701</v>
      </c>
      <c r="C11" s="5" t="n">
        <v>-272668</v>
      </c>
    </row>
    <row r="12">
      <c r="A12" s="4" t="inlineStr">
        <is>
          <t>Receivables from vendors, net</t>
        </is>
      </c>
      <c r="B12" s="5" t="n">
        <v>11933</v>
      </c>
      <c r="C12" s="5" t="n">
        <v>113467</v>
      </c>
    </row>
    <row r="13">
      <c r="A13" s="4" t="inlineStr">
        <is>
          <t>Inventories</t>
        </is>
      </c>
      <c r="B13" s="5" t="n">
        <v>1704394</v>
      </c>
      <c r="C13" s="5" t="n">
        <v>-3353991</v>
      </c>
    </row>
    <row r="14">
      <c r="A14" s="4" t="inlineStr">
        <is>
          <t>Accounts payable</t>
        </is>
      </c>
      <c r="B14" s="5" t="n">
        <v>-1777131</v>
      </c>
      <c r="C14" s="5" t="n">
        <v>2220907</v>
      </c>
    </row>
    <row r="15">
      <c r="A15" s="4" t="inlineStr">
        <is>
          <t>Other operating assets and liabilities</t>
        </is>
      </c>
      <c r="B15" s="5" t="n">
        <v>-310035</v>
      </c>
      <c r="C15" s="5" t="n">
        <v>60706</v>
      </c>
    </row>
    <row r="16">
      <c r="A16" s="4" t="inlineStr">
        <is>
          <t>Net cash provided by (used in) operating activities</t>
        </is>
      </c>
      <c r="B16" s="5" t="n">
        <v>1196705</v>
      </c>
      <c r="C16" s="5" t="n">
        <v>-351793</v>
      </c>
    </row>
    <row r="17">
      <c r="A17" s="3" t="inlineStr">
        <is>
          <t>Cash flows from investing activities:</t>
        </is>
      </c>
      <c r="B17" s="4" t="inlineStr">
        <is>
          <t xml:space="preserve"> </t>
        </is>
      </c>
      <c r="C17" s="4" t="inlineStr">
        <is>
          <t xml:space="preserve"> </t>
        </is>
      </c>
    </row>
    <row r="18">
      <c r="A18" s="4" t="inlineStr">
        <is>
          <t>Purchases of property and equipment</t>
        </is>
      </c>
      <c r="B18" s="5" t="n">
        <v>-107417</v>
      </c>
      <c r="C18" s="5" t="n">
        <v>-78522</v>
      </c>
    </row>
    <row r="19">
      <c r="A19" s="4" t="inlineStr">
        <is>
          <t>Other</t>
        </is>
      </c>
      <c r="B19" s="5" t="n">
        <v>-5740</v>
      </c>
      <c r="C19" s="5" t="n">
        <v>1541</v>
      </c>
    </row>
    <row r="20">
      <c r="A20" s="4" t="inlineStr">
        <is>
          <t>Net cash used in investing activities</t>
        </is>
      </c>
      <c r="B20" s="5" t="n">
        <v>-113157</v>
      </c>
      <c r="C20" s="5" t="n">
        <v>-76981</v>
      </c>
    </row>
    <row r="21">
      <c r="A21" s="3" t="inlineStr">
        <is>
          <t>Cash flows from financing activities:</t>
        </is>
      </c>
      <c r="B21" s="4" t="inlineStr">
        <is>
          <t xml:space="preserve"> </t>
        </is>
      </c>
      <c r="C21" s="4" t="inlineStr">
        <is>
          <t xml:space="preserve"> </t>
        </is>
      </c>
    </row>
    <row r="22">
      <c r="A22" s="4" t="inlineStr">
        <is>
          <t>Dividends paid</t>
        </is>
      </c>
      <c r="B22" s="5" t="n">
        <v>-98905</v>
      </c>
      <c r="C22" s="5" t="n">
        <v>-86156</v>
      </c>
    </row>
    <row r="23">
      <c r="A23" s="4" t="inlineStr">
        <is>
          <t>Repurchases of common stock</t>
        </is>
      </c>
      <c r="B23" s="5" t="n">
        <v>-277760</v>
      </c>
      <c r="C23" s="5" t="n">
        <v>-83036</v>
      </c>
    </row>
    <row r="24">
      <c r="A24" s="4" t="inlineStr">
        <is>
          <t>Net (repayments) borrowings on revolving credit loans</t>
        </is>
      </c>
      <c r="B24" s="5" t="n">
        <v>-27457</v>
      </c>
      <c r="C24" s="5" t="n">
        <v>81992</v>
      </c>
    </row>
    <row r="25">
      <c r="A25" s="4" t="inlineStr">
        <is>
          <t>Principal payments on long term debt</t>
        </is>
      </c>
      <c r="B25" s="5" t="n">
        <v>-52746</v>
      </c>
      <c r="C25" s="5" t="n">
        <v>-71411</v>
      </c>
    </row>
    <row r="26">
      <c r="A26" s="4" t="inlineStr">
        <is>
          <t>Proceeds from issuance of common stock and reissuances of treasury stock</t>
        </is>
      </c>
      <c r="B26" s="5" t="n">
        <v>7628</v>
      </c>
      <c r="C26" s="5" t="n">
        <v>6016</v>
      </c>
    </row>
    <row r="27">
      <c r="A27" s="4" t="inlineStr">
        <is>
          <t>Repurchases of common stock for tax withholdings on equity awards</t>
        </is>
      </c>
      <c r="B27" s="5" t="n">
        <v>-8593</v>
      </c>
      <c r="C27" s="5" t="n">
        <v>-5986</v>
      </c>
    </row>
    <row r="28">
      <c r="A28" s="4" t="inlineStr">
        <is>
          <t>Borrowings on long-term debt</t>
        </is>
      </c>
      <c r="B28" s="5" t="n">
        <v>51837</v>
      </c>
      <c r="C28" s="5" t="n">
        <v>0</v>
      </c>
    </row>
    <row r="29">
      <c r="A29" s="4" t="inlineStr">
        <is>
          <t>Other</t>
        </is>
      </c>
      <c r="B29" s="5" t="n">
        <v>375</v>
      </c>
      <c r="C29" s="5" t="n">
        <v>-665</v>
      </c>
    </row>
    <row r="30">
      <c r="A30" s="4" t="inlineStr">
        <is>
          <t>Net cash used in financing activities</t>
        </is>
      </c>
      <c r="B30" s="5" t="n">
        <v>-405621</v>
      </c>
      <c r="C30" s="5" t="n">
        <v>-159246</v>
      </c>
    </row>
    <row r="31">
      <c r="A31" s="4" t="inlineStr">
        <is>
          <t>Effect of exchange rate changes on cash, cash equivalents and restricted cash</t>
        </is>
      </c>
      <c r="B31" s="5" t="n">
        <v>50089</v>
      </c>
      <c r="C31" s="5" t="n">
        <v>-55916</v>
      </c>
    </row>
    <row r="32">
      <c r="A32" s="4" t="inlineStr">
        <is>
          <t>Net increase (decrease) in cash, cash equivalents and restricted cash</t>
        </is>
      </c>
      <c r="B32" s="5" t="n">
        <v>728016</v>
      </c>
      <c r="C32" s="5" t="n">
        <v>-643936</v>
      </c>
    </row>
    <row r="33">
      <c r="A33" s="4" t="inlineStr">
        <is>
          <t>Cash, cash equivalents and restricted cash at beginning of period</t>
        </is>
      </c>
      <c r="B33" s="5" t="n">
        <v>1250872</v>
      </c>
      <c r="C33" s="5" t="n">
        <v>350977</v>
      </c>
    </row>
    <row r="34">
      <c r="A34" s="4" t="inlineStr">
        <is>
          <t>Cash, cash equivalents and restricted cash at end of period</t>
        </is>
      </c>
      <c r="B34" s="6" t="n">
        <v>1250872</v>
      </c>
      <c r="C34" s="6" t="n">
        <v>3509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Aug.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TD SYNNEX Corporation (together with its subsidiaries, herein referred to as “SYNNEX”, "TD SYNNEX" or the “Company”) is a leading global distributor and solutions aggregator for the information technology ("IT") ecosystem, headquartered in Fremont, California and Clearwater, Florida and has operations in North and South America, Europe and Asia-Pacific and Japan. The Company operates in three reportable segments based on its geographic regions: the Americas, Europe and Asia-Pacific and Japan ("APJ"). On March 22, 2021, SYNNEX entered into an agreement and plan of merger (the “Merger Agreement”) which provided that legacy SYNNEX Corporation would acquire legacy Tech Data Corporation, a Florida corporation ("Tech Data") through a series of mergers, which would result in Tech Data becoming an indirect subsidiary of TD SYNNEX Corporation (collectively, the "Merger"). On September 1, 2021, pursuant to the terms of the Merger Agreement, the Company acquired all the outstanding shares of common stock of Tiger Parent (AP) Corporation, the parent corporation of Tech Data, for consideration of $1.6 billion in cash ($1.1 billion in cash after giving effect to a $500.0 million equity contribution by Tiger Parent Holdings, L.P., Tiger Parent (AP) Corporation's sole stockholder and an affiliate of Apollo Global Management, Inc., to Tiger Parent (AP) Corporation prior to the effective time of the Merger) and 44 million shares of common stock of SYNNEX valued at approximately $5.6 billion. The combined company is referred to as TD SYNNEX. The Consolidated Financial Statements include the accounts of the Company, its wholly-owned subsidiaries, majority-owned subsidiaries in which no substantive participating rights are held by minority stockholders and variable interest entities if the Company is the primary beneficiary. All intercompany accounts and transactions have been eliminated. The Company operates on a fiscal year that ends on November 30. The accompanying interim unaudited Consolidated Financial Statements as of August 31, 2023 and for the three and nine months ended August 31, 2023 and 2022 have been prepared by the Company, without audit, in accordance with the rules and regulations of the United States ("U.S.") Securities and Exchange Commission ("SEC"). Certain information and footnote disclosures normally included in financial statements prepared in accordance with generally accepted accounting principles (“GAAP”) in the United States have been condensed or omitted in accordance with such rules and regulations. In the opinion of management, the accompanying unaudited Consolidated Financial Statements reflect all adjustments, consisting only of normal recurring adjustments, necessary to state fairly the financial position of the Company and its results of operations and cash flows as of and for the periods presented. These financial statements should be read in conjunction with the annual audited financial statements and notes thereto included in the Company’s Annual Report on Form 10-K for the fiscal year ended November 30, 2022. Interim results of operations are not necessarily indicative of financial results for a full year, and the Company makes no representations related thereto. Certain columns and rows may not add or compute due to the use of rounded numb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3T20:02:03Z</dcterms:created>
  <dcterms:modified xmlns:dcterms="http://purl.org/dc/terms/" xmlns:xsi="http://www.w3.org/2001/XMLSchema-instance" xsi:type="dcterms:W3CDTF">2023-10-03T20:02:03Z</dcterms:modified>
</cp:coreProperties>
</file>